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Fair Value Measurement" sheetId="8" r:id="rId8"/>
    <s:sheet name="Marketable Securities" sheetId="9" r:id="rId9"/>
    <s:sheet name="Basic and Diluted Net Loss Per " sheetId="10" r:id="rId10"/>
    <s:sheet name="Major Customers, Partnerships a" sheetId="11" r:id="rId11"/>
    <s:sheet name="Intangible Assets" sheetId="12" r:id="rId12"/>
    <s:sheet name="Income Taxes" sheetId="13" r:id="rId13"/>
    <s:sheet name="Stock-Based Compensation" sheetId="14" r:id="rId14"/>
    <s:sheet name="Basis of Presentation and Sum15" sheetId="15" r:id="rId15"/>
    <s:sheet name="Fair Value Measurement (Tables)" sheetId="16" r:id="rId16"/>
    <s:sheet name="Marketable Securities (Tables)" sheetId="17" r:id="rId17"/>
    <s:sheet name="Major Customers, Partnerships18" sheetId="18" r:id="rId18"/>
    <s:sheet name="Intangible Assets (Tables)" sheetId="19" r:id="rId19"/>
    <s:sheet name="Stock-Based Compensation (Table" sheetId="20" r:id="rId20"/>
    <s:sheet name="Fair Value Measurement - Summar" sheetId="21" r:id="rId21"/>
    <s:sheet name="Fair Value Measurement - Additi" sheetId="22" r:id="rId22"/>
    <s:sheet name="Fair Value Measurement - Schedu" sheetId="23" r:id="rId23"/>
    <s:sheet name="Marketable Securities - Schedul" sheetId="24" r:id="rId24"/>
    <s:sheet name="Marketable Securities - Additio" sheetId="25" r:id="rId25"/>
    <s:sheet name="Basic and Diluted Net Loss Pe26" sheetId="26" r:id="rId26"/>
    <s:sheet name="Major Customers, Partnerships27" sheetId="27" r:id="rId27"/>
    <s:sheet name="Major Customers, Partnerships28" sheetId="28" r:id="rId28"/>
    <s:sheet name="Major Customers, Partnerships29" sheetId="29" r:id="rId29"/>
    <s:sheet name="Major Customers, Partnerships30" sheetId="30" r:id="rId30"/>
    <s:sheet name="Major Customers, Partnerships31" sheetId="31" r:id="rId31"/>
    <s:sheet name="Intangible Assets - Additional " sheetId="32" r:id="rId32"/>
    <s:sheet name="Intangible Assets - Carrying Va" sheetId="33" r:id="rId33"/>
    <s:sheet name="Income Taxes - Additional Infor" sheetId="34" r:id="rId34"/>
    <s:sheet name="Stock-Based Compensation - Stoc" sheetId="35" r:id="rId35"/>
  </s:sheets>
  <s:definedNames/>
  <s:calcPr calcId="124519" calcMode="auto" fullCalcOnLoad="1"/>
</s:workbook>
</file>

<file path=xl/sharedStrings.xml><?xml version="1.0" encoding="utf-8"?>
<sst xmlns="http://schemas.openxmlformats.org/spreadsheetml/2006/main" uniqueCount="310">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GMO</t>
  </si>
  <si>
    <t>Entity Registrant Name</t>
  </si>
  <si>
    <t>SANGAMO BIOSCIEN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Interest receivable</t>
  </si>
  <si>
    <t>Accounts receivable</t>
  </si>
  <si>
    <t>Prepaid expenses</t>
  </si>
  <si>
    <t>Restricted cash</t>
  </si>
  <si>
    <t>Other current assets</t>
  </si>
  <si>
    <t>Total current assets</t>
  </si>
  <si>
    <t>Marketable securities, non-current</t>
  </si>
  <si>
    <t>Property and equipment, net</t>
  </si>
  <si>
    <t>Intangible assets, in-process research and development</t>
  </si>
  <si>
    <t>Goodwill</t>
  </si>
  <si>
    <t>Other assets</t>
  </si>
  <si>
    <t>Total assets</t>
  </si>
  <si>
    <t>Current liabilities:</t>
  </si>
  <si>
    <t>Accounts payable and accrued liabilities</t>
  </si>
  <si>
    <t>Accrued compensation and employee benefits</t>
  </si>
  <si>
    <t>Escrow liability</t>
  </si>
  <si>
    <t>Deferred revenues</t>
  </si>
  <si>
    <t>Total current liabilities</t>
  </si>
  <si>
    <t>Deferred revenues, non-current</t>
  </si>
  <si>
    <t>Contingent consideration liability</t>
  </si>
  <si>
    <t>Deferred tax liability</t>
  </si>
  <si>
    <t>Total liabilities</t>
  </si>
  <si>
    <t>Commitments and contingencies</t>
  </si>
  <si>
    <t>Stockholders' equity:</t>
  </si>
  <si>
    <t>Common stock, $0.01 par value; 160,000,000 shares authorized, 69,802,697 and 69,062,394 shares issued and outstanding at June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Revenues:</t>
  </si>
  <si>
    <t>Collaboration agreements</t>
  </si>
  <si>
    <t>Research grants</t>
  </si>
  <si>
    <t>Total revenues</t>
  </si>
  <si>
    <t>Operating expenses:</t>
  </si>
  <si>
    <t>Research and development</t>
  </si>
  <si>
    <t>General and administrative</t>
  </si>
  <si>
    <t>Total operating expenses</t>
  </si>
  <si>
    <t>Loss from operations</t>
  </si>
  <si>
    <t>Interest and other income, net</t>
  </si>
  <si>
    <t>Loss before income taxes</t>
  </si>
  <si>
    <t>Benefit from income taxes</t>
  </si>
  <si>
    <t>Net loss</t>
  </si>
  <si>
    <t>Basic and diluted net loss per share</t>
  </si>
  <si>
    <t>Shares used in computing basic and diluted net loss per share</t>
  </si>
  <si>
    <t>Condensed Consolidated Statements of Comprehensive Loss - USD ($) $ in Thousands</t>
  </si>
  <si>
    <t>Statement Of Income And Comprehensive Income [Abstract]</t>
  </si>
  <si>
    <t>Change in unrealized gain (loss) on available-for-sale securities</t>
  </si>
  <si>
    <t>Comprehensive loss</t>
  </si>
  <si>
    <t>Condensed Consolidated Statements of Cash Flows - USD ($) $ in Thousands</t>
  </si>
  <si>
    <t>Operating Activities:</t>
  </si>
  <si>
    <t>Adjustments to reconcile net loss to net cash used in operating activities:</t>
  </si>
  <si>
    <t>Depreciation and amortization</t>
  </si>
  <si>
    <t>Amortization of premium on marketable securities</t>
  </si>
  <si>
    <t>Stock-based compensation</t>
  </si>
  <si>
    <t>Change in fair value of contingent consideration liability</t>
  </si>
  <si>
    <t>Intangible impairment</t>
  </si>
  <si>
    <t>Net changes in operating assets and liabilities:</t>
  </si>
  <si>
    <t>Prepaid expenses and other assets</t>
  </si>
  <si>
    <t>Net cash provided by / (used in) operating activities</t>
  </si>
  <si>
    <t>Investing Activities:</t>
  </si>
  <si>
    <t>Purchases of marketable securities</t>
  </si>
  <si>
    <t>Maturities of marketable securities</t>
  </si>
  <si>
    <t>Purchases of property and equipment</t>
  </si>
  <si>
    <t>Net cash provided by / (used in) investing activities</t>
  </si>
  <si>
    <t>Financing Activities:</t>
  </si>
  <si>
    <t>Proceeds from public offering of common stock, net of issuance costs</t>
  </si>
  <si>
    <t>Taxes paid related to net share settlement of equity awards</t>
  </si>
  <si>
    <t>Proceeds from issuance of common stock</t>
  </si>
  <si>
    <t>Net cash provided by financing activities</t>
  </si>
  <si>
    <t>Net increase in cash and cash equivalents</t>
  </si>
  <si>
    <t>Cash and cash equivalents, beginning of period</t>
  </si>
  <si>
    <t>Cash and cash equivalents, end of period</t>
  </si>
  <si>
    <t>Supplemental disclosure of noncash investing activities:</t>
  </si>
  <si>
    <t>Property and equipment included in accrued liabilities</t>
  </si>
  <si>
    <t>Basis of Presentation and Summary of Significant Accounting Policies</t>
  </si>
  <si>
    <t>Accounting Policies [Abstract]</t>
  </si>
  <si>
    <t>NOTE 1—BASIS OF PRESENTATION AND SUMMARY OF SIGNIFICANT ACCOUNTING POLICIES Basis of Presentation The accompanying unaudited condensed consolidated financial statements of Sangamo BioSciences, Inc. (“Sangamo” or the “Company”) have been prepared in accordance with U.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s ended June 30, 2015 are not necessarily indicative of the results that may be expected for the year ending December 31, 2015. The condensed consolidated balance sheet data at December 31, 2014 were derived from the audited consolidated financial statements included in Sangamo’s Form 10-K for the year ended December 31, 2014, as filed with the SEC. These financial statements should be read in conjunction with the financial statements and footnotes thereto for the year ended December 31, 2014, included in Sangamo’s Form 10-K, as filed with the SEC. 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measurements, business combinations including the fair value of the contingent consideration liability for payments to former Ceregene, Inc. (Ceregene) stockholders and intangible assets related to the acquisition of Ceregene,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Multiple Element Arrangements prior to the adoption of ASU No. 2009-13, Revenue Recognition—Multiple Deliverable Revenue Arrangements (ASU 2009-13) . For revenue arrangements entered into before January 1, 2011, that include multiple deliverables, the elements of such agreements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 Multiple Element Arrangements after the adoption of ASU 2009-13. ASU 2009-13 amended the accounting standards for certain multiple element revenue arrangements to:
·
provide updated guidance on whether multiple elements exist, how the elements in an arrangement should be separated, and how the arrangement consideration should be allocated to the separate elements;
·
require an entity to allocate arrangement consideration to each element based on a selling price hierarchy where the selling price for an element is based on vendor-specific objective evidence (VSOE), if available; third-party evidence (TPE), if available and VSOE is not available; or the best estimate of selling price (ESP), if neither VSOE nor TPE is available; and
·
eliminate the use of the residual method and require an entity to allocate arrangement consideration using the relative selling price method.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s entered into with Shire International GmbH, formerly Shire AG (Shire), in January 2012 and Biogen Inc., formerly Biogen Idec Inc. (Biogen) in January 2014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the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which have not been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to the extent such amounts have been agreed to with the respective collaboration partner. Recent Accounting Standards In May 2014 the Financial Accounting Standards Board issued ASU 2014-09, Revenue from Contracts with Customers</t>
  </si>
  <si>
    <t>Fair Value Measurement</t>
  </si>
  <si>
    <t>Fair Value Disclosures [Abstract]</t>
  </si>
  <si>
    <t>NOTE 2—FAIR VALUE MEASUREMENT The Company measures certain financial assets and liabilities at fair value on a recurring basis, including cash equivalents, available-for sale-securities and the contingent consideration liability. The fair value of these assets and contingent liability wa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air value measurements of the Company’s cash equivalents, available-for-sale marketable securities and contingent consideration liability are identified at the following levels within the fair value hierarchy (in thousands):
June 30, 2015
Fair Value Measurements
Total
Level 1
Level 2
Level 3
Assets:
Cash equivalents:
Money market funds
$
7,229
$
7,229
$
—
$
—
Total
7,229
7,229
—
—
Marketable securities:
Commercial paper securities
25,549
—
25,549
—
Corporate debt securities
28,491
—
28,491
—
U.S. government sponsored entity debt securities
153,370
—
153,370
—
Total
207,410
—
207,410
—
Total cash equivalents and marketable securities
$
214,639
$
7,229
$
207,410
$
—
December 31, 2014
Fair Value Measurements
Total
Level 1
Level 2
Level 3
Assets:
Cash equivalents:
Money market funds
$
3,182
$
3,182
$
—
$
—
Total
3,182
3,182
—
—
Marketable securities:
Commercial paper securities
33,748
—
33,748
—
Corporate debt securities
22,813
—
22,813
—
U.S. government sponsored entity debt securities
163,631
—
163,631
—
Total
220,192
—
220,192
—
Total cash equivalents and marketable securities
$
223,374
$
3,182
$
220,192
$
—
Liabilities:
Contingent consideration liability
$
1,800
$
—
$
—
$
1,800
Total
$
1,800
$
—
$
—
$
1,800
Investments The Company generally classifies its debt instruments as Level 2. Instruments can b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Contingent Consideration Liability In October 2013, the Company acquired Ceregene and recorded a liability for the estimated fair value of contingent consideration payments to former Ceregene stockholders, as outlined under the terms of the merger agreement with Ceregene. These contingent payments are owed if the Company grants a third-party license to develop and commercialize certain product candidates acquired from Ceregene, or if the Company commercializes any of such product candidates itself. The fair value of this liability is estimated using a probability-weighted discounted cash flow analysis. Such valuations require significant estimates and assumptions including but not limited to: determining the timing and estimated costs to complete the in-process projects, projecting regulatory approvals, estimating future cash flows and developing appropriate discount rates. The Company has classified this liability as Level 3. Subsequent changes in the fair value of this contingent consideration liability are recorded to the research and development (R&amp;D) expense line item in the Condensed Consolidated Statements of Operations as operating expenses. During the six months ended June 30, 2015, the recognized amount of the liability for contingent consideration decreased by $1.8 million due to the decrease in the probability of incurring potential future royalty payments associated with the impairment of the in-process research and development (IPR&amp;D) assets acquired from Ceregene (see Note 6).
Fair value as of December 31, 2014
$
1,800
Change in fair value
(1,800
)
Fair value as of June 30, 2015
$
—</t>
  </si>
  <si>
    <t>Marketable Securities</t>
  </si>
  <si>
    <t>Investments Debt And Equity Securities [Abstract]</t>
  </si>
  <si>
    <t xml:space="preserve">NOTE 3—MARKETABLE SECURITIES Sangamo generally classifies its marketable securities as available-for-sale and records its investments at fair value. Available-for-sale securities are carried at estimated fair value, with the unrealized holding gains and losses included in accumulated other comprehensive income. Investments that have maturities beyond one year as of the end of the reporting period are classified as non-current. The Company’s investments are subject to a periodic impairment review, and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The table below summarizes the Company’s investments (in thousands):
Gross
Gross
Amortized
Unrealized
Unrealized
Estimated
Cost
Gains
(Losses)
Fair Value
June 30, 2015
Cash equivalents:
Money market funds
$
7,229
$
—
$
—
$
7,229
Total
7,229
—
—
7,229
Available-for-sale securities:
Commercial paper securities
$
25,536
$
13
$
—
$
25,549
Corporate debt securities
28,506
—
(15
)
28,491
U.S. government sponsored entity debt securities
153,371
—
(1
)
153,370
Total
207,413
13
(16
)
207,410
Total cash equivalents and available-for-sale securities
$
214,642
$
13
$
(16
)
$
214,639
December 31, 2014
Cash equivalents:
Money market funds
$
3,182
$
—
$
—
$
3,182
Total
3,182
—
—
3,182
Available-for-sale securities:
Commercial paper securities
$
33,715
$
33
$
—
$
33,748
Corporate debt securities
22,831
—
(18
)
22,813
U.S. government sponsored entity debt securities
163,671
—
(40
)
163,631
Total
220,217
33
(58
)
220,192
Total cash equivalents and available-for-sale securities
$
223,399
$
33
$
(58
)
$
223,374
The Company had no other-than-temporary impairments of its investments for the six months ended June 30, 2015 or the twelve months ended December 31, 2014. </t>
  </si>
  <si>
    <t>Basic and Diluted Net Loss Per Share</t>
  </si>
  <si>
    <t>Earnings Per Share [Abstract]</t>
  </si>
  <si>
    <t xml:space="preserve">NOTE 4—BASIC AND DILUTED NET LOSS PER SHARE Basic net loss per share has been computed by dividing the net loss by the weighted-average number of shares of common stock outstanding during the period. Diluted net loss per share is calculated by dividing net loss by the weighted-average number of shares of common stock and potential dilutive securities outstanding during the period. Because Sangamo is in a net loss position, diluted net loss per share excludes the effects of common stock equivalents consisting of stock options, which are anti-dilutive. The total number of shares subject to stock options outstanding excluded from consideration in the calculation of diluted net loss per share for the three and six months ended June 30, 2015 and 2014 were 7,350,287 and 7,243,724, respectively. </t>
  </si>
  <si>
    <t>Major Customers, Partnerships and Strategic Alliances</t>
  </si>
  <si>
    <t>Organization Consolidation And Presentation Of Financial Statements [Abstract]</t>
  </si>
  <si>
    <t xml:space="preserve">NOTE 5—MAJOR CUSTOMERS, PARTNERSHIPS AND STRATEGIC ALLIANCES Collaboration Agreements Collaboration and License Agreement with Biogen Inc. in Human Therapeutics In January 2014 the Company entered into a Global Research, Development and Commercialization Collaboration and License Agreement (the “Biogen Agreement”) with Biogen, pursuant to which Sangamo and Biogen collaborate to discover, develop, seek regulatory approval for and commercialize therapeutics based on Sangamo’s zinc finger DNA-binding protein (ZFP) technology for hemoglobinopathies, including beta-thalassemia and sickle cell disease (SCD). Under the Biogen Agreement, Sangamo and Biogen jointly conduct two research programs: the beta-thalassemia program and the SCD program. For the beta-thalassemia program, Sangamo is responsible for all discovery, research and development activities through the first human clinical trial for the first ZFP Therapeutic developed under the Biogen Agreement for the treatment of beta-thalassemia. For the SCD program, both parties are responsible for research and development activities through the submission of an Investigational New Drug (IND) application for ZFP Therapeutics intended to treat SCD. For both programs, Biogen is responsible for subsequent world-wide clinical development, manufacturing and commercialization of licensed products developed under the Biogen Agreement. At the end of specified research terms for each program or under certain specified circumstances, Biogen retains the right to step in and take over any remaining activities of Sangamo. Furthermore, Sangamo has an option to co-promote in the United States any licensed product to treat beta-thalassemia and SCD developed under the Biogen Agreement, and Biogen agrees to compensate Sangamo for such co-promotion activities. Sangamo received an upfront license fee of $20.0 million upon entering into the Biogen Agreement. In addition, the Company will also be eligible to receive $126.3 million in payments upon the achievement of specified research, regulatory, clinical development milestones, as well as $167.5 million in payments upon the achievement of specified commercialization and sales milestones. Biogen reimburses Sangamo for agreed upon costs incurred in connection with research and development activities conducted by Sangamo. In addition, Sangamo is eligible to receive contingent payments upon the achievement of specified regulatory, clinical development, commercialization and sales milestones. The total amount of potential regulatory, clinical development, commercialization and sales contingent payments, assuming the achievement of all specified milestone events in the Biogen Agreement, is $293.8 million, including Phase 1 contingent payments of $7.5 million for each of the beta-thalassemia and SCD programs. In addition, if products are commercialized under the Biogen Agreement, Biogen will pay Sangamo incremental royalties for each licensed product that are a tiered double-digit percentage of annual net sales of such product. To date, no milestone payments have been received and no products have been approved and therefore no royalty fees have been earned under the Biogen Agreement. All contingent payments under the Biogen Agreement, when earned, will be non-refundable and non-creditable. The Company has evaluated the contingent payments under the Biogen Agreement based on the authoritative guidance for research and development milestones and determined that certain of these payments meet the definition of a milestone and that all such milestones are evaluated to determine if they are considered substantive milestones.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agreement was entered into that the event would be achieved and (iii) that would result in additional payments being due to the Company. Accordingly, consideration received for the achievement of milestones that are determined to be substantive will be recognized as revenue in their entirety in the period when the milestones are achieved and collectability is reasonably assured. Revenue for the achievement of milestones that are not substantive will be recognized over the remaining period of the Biogen Agreement, assuming all other applicable revenue recognition criteria have been met. Subject to the terms of the Biogen Agreement, Sangamo grants Biogen an exclusive, royalty-bearing license, with the right to grant sublicenses, to use certain ZFP and other technology controlled by Sangamo for the purpose of researching, developing, manufacturing and commercializing licensed products developed under the Biogen Agreement. Sangamo also grants Biogen a non-exclusive, world-wide, royalty free, fully paid license, with the right to grant sublicenses, of Sangamo’s interest in certain other intellectual property developed pursuant to the Biogen Agreement. The Company has identified the deliverables within the arrangement as a license to the technology and on-going research services activities. The Company has concluded that the license is not a separate unit of accounting as it does not have stand-alone value to Biogen apart from the research services to be performed pursuant to the Biogen Agreement. As a result, the Company will recognize revenue from the upfront payment on a straight-line basis over a forty-month estimated initial research term during which the Company will perform research services. As of June 30, 2015, the Company has deferred revenue of $12.4 million related to the Biogen Agreement. Revenues recognized under the agreement with Biogen for the three and six months ended June 30, 2015 and 2014 are as follows (in thousands):
Three months ended
Six months ended
June 30,
June 30,
2015
2014
2015
2014
Revenue related to Biogen Collaboration:
Recognition of upfront fee
$
1,540
$
1,540
$
3,063
$
2,200
Research services
1,701
1,338
3,233
1,761
Total
$
3,241
$
2,878
$
6,296
$
3,961
Related costs and expenses incurred under the Biogen agreement related to the beta-thalassemia project, which was co-funded with California Institute for Regenerative Medicine (CIRM), were $1.0 million and $1.3 million during the three months ended June 30, 2015 and, 2014, respectively and $2.4 million and $2.5 million during the six months ended June 30, 2015 and, 2014, respectively. Related costs and expenses for other projects including sickle cell disease under the Biogen agreement were $1.0 million and $0.3 million during the three months ended June 30, 2015 and, 2014, respectively and $2.1 million and $0.3 million during the six months ended June 30, 2015 and 2014, respectively. Collaboration and License Agreement with Shire International GmbH in Human Therapeutics and Diagnostics In January 2012 the Company entered into a collaboration and license agreement (the “Shire Agreement”) with Shire, pursuant to which the Company and Shire collaborate to research, develop and commercialize human therapeutics and diagnostics for monogenic diseases based on Sangamo’s novel ZFP technology. Under the Shire Agreement, the Company and Shire may develop potential human therapeutic or diagnostic products for seven gene targets. The initial four gene targets selected were blood clotting Factors VII, VIII, IX and X, and products developed for such initial gene targets will be used for treating or diagnosing hemophilia. In June 2012, Shire selected a fifth gene target for the development of a ZFP Therapeutic for Huntington’s disease. Shire has the right, subject to certain limitations, to designate two additional gene targets. Pursuant to the Shire Agreement, the Company granted Shire an exclusive, world-wide, royalty-bearing license, with the right to grant sublicenses, to use Sangamo’s ZFP technology for the purpose of developing and commercializing human therapeutic and diagnostic products for the gene targets. The initial research term of the Shire Agreement is six years and is subject to extensions upon mutual agreement and under other specified circumstances. Under the terms of the Shire Agreement, the Company is responsible for all research activities through the submission of an IND or European Clinical Trial Application (CTA), while Shire is responsible for clinical development and commercialization of products generated from the research program from and after the acceptance of an IND or CTA for the product. Shire reimburses Sangamo for agreed upon internal and external program-related research costs. The Company received an upfront license fee of $13.0 million upon entering into the Shire Agreement. In addition, the Company will also be eligible to receive $33.5 million in payments upon the achievement of specified research, regulatory, clinical development milestones, including payments for each gene target through the acceptance of an IND or CTA submission totaling $8.5 million, as well as $180 million in payments upon the achievement of specified commercialization and sales milestones. The Company will also be eligible to receive royalty payments that are a tiered double-digit percentage of net sales of licensed product sold by Shire or its sublicensees developed under the collaboration, if any. To date, no products have been approved and therefore no royalty fees have been earned under the Shire Agreement. All contingent payments under the Shire Agreement, when earned, will be non-refundable and non-creditable. The Company has evaluated the contingent payments under the Shire Agreement based on the authoritative guidance for research and development milestones and determined that certain of these payments meet the definition of a milestone and that all such milestones are evaluated to determine if they are considered substantive milestones.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agreement was entered into that the event would be achieved and (iii) that would result in additional payments being due to the Company. Accordingly, revenue for the achievement of milestones that are determined to be substantive will be recognized in their entirety in the period the milestones are achieved and collectability is reasonably assured. Revenue for the achievement of milestones that are not substantive will be recognized over the remaining period of the Shire Agreement, assuming all other applicable revenue recognition criteria have been met. In 2014 Sangamo recognized a $1.0 million milestone payment related to the hemophilia program. The Company has identified the deliverables within the arrangement as a license to the technology and on-going research services activities. The Company has concluded that the license is not a separate unit of accounting as it does not have stand-alone value to Shire apart from the research services to be performed pursuant to the Shire Agreement. As a result, the Company will recognize revenue from the upfront payment on a straight-line basis over a six-year initial research term during which the Company will perform research services. As of June 30, 2015, the Company has deferred revenue of $6.0 million related to the Shire Agreement. Revenues recognized under the agreement with Shire for the three and six months ended June 30, 2015 and 2014, were as follows (in thousands):
Three months ended
Six months ended
June 30,
June 30,
2015
2014
2015
2014
Revenue related to Shire Collaboration:
Recognition of upfront fee
$
542
$
542
$
1,083
$
1,083
Research services
3,894
5,930
8,416
10,910
Total
$
4,436
$
6,472
$
9,499
$
11,993
Related costs and expenses incurred under the Shire agreement were $4.2 million and $5.6 million during the three months ended June 30, 2015 and 2014, respectively and $8.7 million and $10.4 million during the six months ended June 30, 2015 and 2014, respectively. Agreement with Sigma-Aldrich Corporation in Laboratory Research Reagents, Transgenic Animal and Commercial Protein Production Cell-line Engineering In July 2007 the Company entered into a license agreement (the “Sigma Agreement”) with Sigma-Aldrich Corporation (Sigma). Under the Sigma Agreement, Sangamo agreed to provide Sigma with access to Sangamo’s proprietary ZFP technology and the exclusive right to use the technology to develop and commercialize research reagent products and services in the research field, excluding certain agricultural research uses that Sangamo previously licensed to Dow AgroSciences LLC (DAS). Under the Sigma Agreement, Sangamo and Sigma agreed to conduct a three-year research program to develop laboratory research reagents using Sangamo’s ZFP technology during which time Sangamo agreed to assist Sigma in connection with its efforts to market and sell services employing the Company’s ZFP technology in the research field. Sangamo has transferred its ZFP manufacturing technology to Sigma. In October 2009 the Company expanded the Sigma Agreement. In addition to the original terms of the Sigma Agreement, Sigma received exclusive rights to develop and distribute ZFP-modified cell lines for commercial production of protein pharmaceuticals and certain ZFP-engineered transgenic animals for commercial applications. Under the terms of the Sigma Agreement as expanded in 2009, Sigma made an upfront cash payment of $20.0 million consisting of a $4.9 million purchase of 636,133 shares of Sangamo common stock and a $15.1 million upfront license fee. The upfront license fee was recognized on a straight-line basis from the effective date of the expanded license through July 2010, which represents the period over which Sangamo was obligated to perform research services for Sigma. Sangamo is also eligible to receive commercial license fees of $5.0 million based upon a percentage of net sales. As of June 30, 2015 Sangamo has received the entire $5.0 million of commercial license fees and is eligible to receive royalty payments of 10.5% of net sales and sublicensing revenue. In addition, upon the achievement of certain cumulative commercial milestones Sigma will make milestone payments to Sangamo up to an aggregate of $25.0 million. Revenues recognized under the agreement with Sigma for the three and six months ended June 30, 2015 and 2014, were as follows (in thousands):
Three months ended
Six months ended
June 30,
June 30,
2015
2014
2015
2014
Revenue related to Sigma Collaboration:
Royalty revenues
$
28
$
97
$
293
$
203
License fee revenues
21
—
4,277
179
Total
$
49
$
97
$
4,570
$
382
Related costs and expenses incurred under the Sigma agreement were $0.1 million and $0.1 million during the three months ended June 30, 2015 and 2014, respectively. Related costs and expenses incurred under the Sigma agreement were $0.3 million and $0.1 million during the six months ended June 30, 2015 and 2014, respectively. Agreement with Dow AgroSciences in Plant Agriculture In October 2005 the Company entered into an exclusive commercial license agreement with DAS (the “DAS Agreement”). Under the DAS Agreement, Sangamo provides DAS with access to Sangamo’s proprietary ZFP technology and the exclusive right to use the technology to modify the genomes or alter the nucleic acid or protein expression of plant cells, plants, or plant cell cultures. Sangamo has retained rights to use plants or plant-derived products to deliver ZFP transcription factors (ZFP TFs) or ZFP nucleases (ZFNs) into humans or animals for diagnostic, therapeutic or prophylactic purposes. The DAS Agreement provided for an initial three-year research term. In June 2008, DAS exercised its option under the agreement to obtain a commercial license to sell products incorporating or derived from plant cells generated using the Company’s ZFP technology, including agricultural crops, industrial products and plant-derived biopharmaceuticals. The exercise of the option triggered a one-time commercial license fee of $6.0 million, payment of the remaining $2.3 million of the previously agreed $4.0 million in research milestones, development and commercialization milestone payments for each product, and royalties on sales of products. Furthermore, DAS has the right to sublicense Sangamo’s ZFP technology to third parties for use in plant cells, plants or plant cell cultures. Sangamo will be entitled to 25% of any cash consideration received by DAS under such sublicenses. In December 2010, the Company amended the DAS Agreement to extend the period of reagent manufacturing services and research services through December 31, 2012. The DAS Agreement also provides for minimum license fees each year due to Sangamo every October, provided the Agreement is not terminated by DAS. Annual fees range from $250,000 to $3.0 million and total $25.3 million over 11 years. The Company does not have any ongoing performance obligations under the agreement with DAS. DAS has the right to terminate the agreement at any time; accordingly, the Company’s actual license fees over the term of the DAS Agreement could be lower than $25.3 million. In addition, each party may terminate the DAS Agreement upon an uncured material breach by the other party. In the event of any termination of the DAS Agreement, all rights to use the Company’s ZFP technology will revert to Sangamo, and DAS will no longer be permitted access to Sangamo’s ZFP technology or to develop or, except in limited circumstances, commercialize any products derived from the Company’s ZFP technology. There were no revenues or related costs and expenses recognized under the DAS Agreement during the three and six months ended June 30, 2015 and 2014, respectively. Funding from Research Foundations California Institute for Regenerative Medicine - HIV In October 2009 CIRM, a State of California entity, granted a $14.5 million Disease Team Research Award to develop an HIV/AIDS therapy based on the application of ZFN genome editing technology in hematopoietic stem progenitor cells (HSPCs). The four-year grant supports an innovative research project conducted by a multidisciplinary team of investigators, including investigators from the University of Southern California, City of Hope National Medical Center and Sangamo BioSciences. Sangamo received funds totaling $5.2 million from the total amount awarded based on expenses incurred for research and development efforts by Sangamo as prescribed in the agreement, and subject to its terms and conditions. The award is intended to substantially fund Sangamo’s research and development efforts related to the agreement. The State of California has the right to receive, subject to the terms and conditions of the agreement between Sangamo and CIRM, payments from Sangamo resulting from sales of a commercial product resulting from research and development efforts supported by the grant. As of December 31, 2013, all revenues under the award had been recognized and all funds had been received. There were no revenues attributable to research and development performed under the CIRM 2009 grant agreement during the three and six months ended June 30, 2015 and 2014, respectively. Related costs and expenses incurred under the CIRM grant agreement were $0.0 million and $0.7 million during the three months ended June 30, 2015 and 2014, respectively and $0.2 million and $1.0 million during the six months ended June 30, 2015 and 2014, respectively. In May 2014 CIRM agreed to fund a $5.6 million Strategic Partnership Award to fund the clinical studies of this potentially curative ZFP Therapeutic for HIV/AIDS based on the application of its ZFN genome editing technology in HSPCs. The four year grant provides matching funds to support evaluation of the Company’s stem cell-based ZFP Therapeutic in a clinical trial in HIV-infected individuals conducted at City of Hope. The Company expects funding for this grant to commence in 2015. There were no revenues attributable to research and development performed under the Strategic Partnership Award during the three and six months ended June 30, 2015 and 2014, respectively. Related costs and expenses incurred under the CIRM Strategic Partnership Award were $0.4 million and $0.0 million during the three months ended June 30, 2015 and 2014, respectively and $0.7 million and $0.0 million during the six months ended June 30, 2015 and 2014, respectively. California Institute for Regenerative Medicine - Beta-Thalassemia In May 2013 CIRM granted Sangamo a $6.4 million Strategic Partnership Award to develop a potentially curative ZFP Therapeutic for beta-thalassemia based on the application of its ZFN genome editing technology in HSCs. The four-year grant provides matching funds for preclinical work to support an IND application and a Phase 1 clinical trial in transfusion-dependent beta-thalassemia patients using the BCL11A knockout strategy. On May 13, 2015, Sangamo announced a consolidated development path for its beta-thalassemia and SCD programs using the “BCL11A Enhancer” target. Due to the switch to the BCL11A Enhancer strategy, CIRM and Sangamo terminated the Strategic Partnership Award as of June 30, 2015. Sangamo agreed to return $3.0 million in unused funds received from CIRM under the award within 90 days of the grant termination date. Revenue attributable to research and development performed under the CIRM grant agreement for beta-thalassemia was $0.5 million and $0.3 million during the three months ended June 30, 2015 and 2014, respectively and $1.2 million and $0.7 million during the six months ended June 30, 2015 and 2014, respectively. Related costs and expenses incurred under the CIRM grant agreement were $0.5 million and $0.4 million during the three months ended June 30, 2015 and 2014, respectively and $1.2 million and $0.7 million during the six months ended June 30, 2015 and 2014, respectively. </t>
  </si>
  <si>
    <t>Intangible Assets</t>
  </si>
  <si>
    <t>Goodwill And Intangible Assets Disclosure [Abstract]</t>
  </si>
  <si>
    <t xml:space="preserve">NOTE 6—INTANGIBLE ASSETS Intangible assets for IPR&amp;D consisted of two clinical product candidates from our 2013 acquisition of Ceregene. IPR&amp;D is an intangible asset classified as indefinite-lived until the completion or abandonment of the associated research and development effort, and is amortized over an estimated useful life to be determined at the date the project is completed. The carrying values of these intangibles assets are as follows (in thousands):
As of
As of
June 30, 2015
December 31, 2014
CERE-110 for the treatment of Alzheimer's disease
$
—
$
1,640
CERE-120 for the treatment of Parkinson's disease
—
230
Total identifiable intangible assets
$
—
$
1,870
In the first quarter of 2015, the Company received clinical data that demonstrated no statistically significant difference between the control group and the group treated with CERE-110 for Alzheimer’s disease. Subsequently, the Company decided to discontinue the CERE-110 and CERE-120 clinical trial programs. As such, the probability of achieving projected revenues and cash flows associated with these programs were adversely affected. Given these results, the Company does not believe the programs have an alternative future use for itself or other market participants. Accordingly, during the six months ended June 30, 2015, the Company recognized a $1.9 million impairment charge related to these assets. The impairment is recorded in research and development expense in the accompanying condensed consolidated statements of operations. </t>
  </si>
  <si>
    <t>Income Taxes</t>
  </si>
  <si>
    <t>Income Tax Disclosure [Abstract]</t>
  </si>
  <si>
    <t xml:space="preserve">NOTE 7—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costs. Realization of deferred tax assets is dependent upon future earnings, if any, the timing and amount of which are uncertain based on Sangamo’s history of losses. Accordingly, the Company’s net deferred tax assets have been fully offset by a valuation allowance.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 During the six months ended June 30, 2015 the deferred tax liability of $0.7 million that was recorded upon acquiring the IPR&amp;D assets in 2013 was adjusted due to the impairment of these assets. This resulted in the recognition of a $0.7 million income tax benefit. </t>
  </si>
  <si>
    <t>Stock-Based Compensation</t>
  </si>
  <si>
    <t>Disclosure Of Compensation Related Costs Sharebased Payments [Abstract]</t>
  </si>
  <si>
    <t>NOTE 8—STOCK-BASED COMPENSATION The following table shows total stock-based compensation expense included in the condensed consolidated statements of operations for the three and six months ended June 30, 2015 and 2014 (in thousands):
Three months ended
Six months ended
June 30,
June 30,
2015
2014
2015
2014
Costs and expenses:
Research and development
$
1,734
$
1,163
$
3,425
$
2,236
General and administrative
1,149
966
2,411
1,800
Total stock-based compensation expense
$
2,883
$
2,129
$
5,836
$
4,036</t>
  </si>
  <si>
    <t>Basis of Presentation and Summary of Significant Accounting Policies (Policies)</t>
  </si>
  <si>
    <t>Basis of Presentation</t>
  </si>
  <si>
    <t xml:space="preserve">Basis of Presentation The accompanying unaudited condensed consolidated financial statements of Sangamo BioSciences, Inc. (“Sangamo” or the “Company”) have been prepared in accordance with U.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s ended June 30, 2015 are not necessarily indicative of the results that may be expected for the year ending December 31, 2015. The condensed consolidated balance sheet data at December 31, 2014 were derived from the audited consolidated financial statements included in Sangamo’s Form 10-K for the year ended December 31, 2014, as filed with the SEC. These financial statements should be read in conjunction with the financial statements and footnotes thereto for the year ended December 31, 2014, included in Sangamo’s Form 10-K, as filed with the SEC. </t>
  </si>
  <si>
    <t>Use of Estimates</t>
  </si>
  <si>
    <t xml:space="preserve">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measurements, business combinations including the fair value of the contingent consideration liability for payments to former Ceregene, Inc. (Ceregene) stockholders and intangible assets related to the acquisition of Ceregene,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t>
  </si>
  <si>
    <t>Revenue Recognition</t>
  </si>
  <si>
    <t xml:space="preserve">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Multiple Element Arrangements prior to the adoption of ASU No. 2009-13, Revenue Recognition—Multiple Deliverable Revenue Arrangements (ASU 2009-13) . For revenue arrangements entered into before January 1, 2011, that include multiple deliverables, the elements of such agreements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 Multiple Element Arrangements after the adoption of ASU 2009-13. ASU 2009-13 amended the accounting standards for certain multiple element revenue arrangements to:
·
provide updated guidance on whether multiple elements exist, how the elements in an arrangement should be separated, and how the arrangement consideration should be allocated to the separate elements;
·
require an entity to allocate arrangement consideration to each element based on a selling price hierarchy where the selling price for an element is based on vendor-specific objective evidence (VSOE), if available; third-party evidence (TPE), if available and VSOE is not available; or the best estimate of selling price (ESP), if neither VSOE nor TPE is available; and
·
eliminate the use of the residual method and require an entity to allocate arrangement consideration using the relative selling price method.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s entered into with Shire International GmbH, formerly Shire AG (Shire), in January 2012 and Biogen Inc., formerly Biogen Idec Inc. (Biogen) in January 2014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the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which have not been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to the extent such amounts have been agreed to with the respective collaboration partner. </t>
  </si>
  <si>
    <t>Recent Accounting Standards</t>
  </si>
  <si>
    <t>Recent Accounting Standards In May 2014 the Financial Accounting Standards Board issued ASU 2014-09, Revenue from Contracts with Customers</t>
  </si>
  <si>
    <t>Fair Value Measurement (Tables)</t>
  </si>
  <si>
    <t>Summary of Fair Value Measurements of Cash Equivalents, Available-for-Sale Securities and Contingent Consideration Liability</t>
  </si>
  <si>
    <t>The fair value measurements of the Company’s cash equivalents, available-for-sale marketable securities and contingent consideration liability are identified at the following levels within the fair value hierarchy (in thousands):
June 30, 2015
Fair Value Measurements
Total
Level 1
Level 2
Level 3
Assets:
Cash equivalents:
Money market funds
$
7,229
$
7,229
$
—
$
—
Total
7,229
7,229
—
—
Marketable securities:
Commercial paper securities
25,549
—
25,549
—
Corporate debt securities
28,491
—
28,491
—
U.S. government sponsored entity debt securities
153,370
—
153,370
—
Total
207,410
—
207,410
—
Total cash equivalents and marketable securities
$
214,639
$
7,229
$
207,410
$
—
December 31, 2014
Fair Value Measurements
Total
Level 1
Level 2
Level 3
Assets:
Cash equivalents:
Money market funds
$
3,182
$
3,182
$
—
$
—
Total
3,182
3,182
—
—
Marketable securities:
Commercial paper securities
33,748
—
33,748
—
Corporate debt securities
22,813
—
22,813
—
U.S. government sponsored entity debt securities
163,631
—
163,631
—
Total
220,192
—
220,192
—
Total cash equivalents and marketable securities
$
223,374
$
3,182
$
220,192
$
—
Liabilities:
Contingent consideration liability
$
1,800
$
—
$
—
$
1,800
Total
$
1,800
$
—
$
—
$
1,800</t>
  </si>
  <si>
    <t>Schedule of Changes in Estimated Fair Value of Contingent Consideration Liability</t>
  </si>
  <si>
    <t>Fair value as of December 31, 2014
$
1,800
Change in fair value
(1,800
)
Fair value as of June 30, 2015
$
—</t>
  </si>
  <si>
    <t>Marketable Securities (Tables)</t>
  </si>
  <si>
    <t>Schedule of Investments</t>
  </si>
  <si>
    <t>The table below summarizes the Company’s investments (in thousands):
Gross
Gross
Amortized
Unrealized
Unrealized
Estimated
Cost
Gains
(Losses)
Fair Value
June 30, 2015
Cash equivalents:
Money market funds
$
7,229
$
—
$
—
$
7,229
Total
7,229
—
—
7,229
Available-for-sale securities:
Commercial paper securities
$
25,536
$
13
$
—
$
25,549
Corporate debt securities
28,506
—
(15
)
28,491
U.S. government sponsored entity debt securities
153,371
—
(1
)
153,370
Total
207,413
13
(16
)
207,410
Total cash equivalents and available-for-sale securities
$
214,642
$
13
$
(16
)
$
214,639
December 31, 2014
Cash equivalents:
Money market funds
$
3,182
$
—
$
—
$
3,182
Total
3,182
—
—
3,182
Available-for-sale securities:
Commercial paper securities
$
33,715
$
33
$
—
$
33,748
Corporate debt securities
22,831
—
(18
)
22,813
U.S. government sponsored entity debt securities
163,671
—
(40
)
163,631
Total
220,217
33
(58
)
220,192
Total cash equivalents and available-for-sale securities
$
223,399
$
33
$
(58
)
$
223,374</t>
  </si>
  <si>
    <t>Major Customers, Partnerships and Strategic Alliances (Tables)</t>
  </si>
  <si>
    <t>Biogen Inc [Member]</t>
  </si>
  <si>
    <t>Research and Development Arrangement, Contract to Perform for Others [Line Items]</t>
  </si>
  <si>
    <t>Revenues Recognized under Agreement</t>
  </si>
  <si>
    <t>Revenues recognized under the agreement with Biogen for the three and six months ended June 30, 2015 and 2014 are as follows (in thousands):
Three months ended
Six months ended
June 30,
June 30,
2015
2014
2015
2014
Revenue related to Biogen Collaboration:
Recognition of upfront fee
$
1,540
$
1,540
$
3,063
$
2,200
Research services
1,701
1,338
3,233
1,761
Total
$
3,241
$
2,878
$
6,296
$
3,961</t>
  </si>
  <si>
    <t>Shire AG [Member]</t>
  </si>
  <si>
    <t>Revenues recognized under the agreement with Shire for the three and six months ended June 30, 2015 and 2014, were as follows (in thousands):
Three months ended
Six months ended
June 30,
June 30,
2015
2014
2015
2014
Revenue related to Shire Collaboration:
Recognition of upfront fee
$
542
$
542
$
1,083
$
1,083
Research services
3,894
5,930
8,416
10,910
Total
$
4,436
$
6,472
$
9,499
$
11,993</t>
  </si>
  <si>
    <t>Sigma-Aldrich Corporation [Member]</t>
  </si>
  <si>
    <t>Revenues recognized under the agreement with Sigma for the three and six months ended June 30, 2015 and 2014, were as follows (in thousands):
Three months ended
Six months ended
June 30,
June 30,
2015
2014
2015
2014
Revenue related to Sigma Collaboration:
Royalty revenues
$
28
$
97
$
293
$
203
License fee revenues
21
—
4,277
179
Total
$
49
$
97
$
4,570
$
382</t>
  </si>
  <si>
    <t>Intangible Assets (Tables)</t>
  </si>
  <si>
    <t>Carrying Values of Intangibles Assets</t>
  </si>
  <si>
    <t>The carrying values of these intangibles assets are as follows (in thousands):
As of
As of
June 30, 2015
December 31, 2014
CERE-110 for the treatment of Alzheimer's disease
$
—
$
1,640
CERE-120 for the treatment of Parkinson's disease
—
230
Total identifiable intangible assets
$
—
$
1,870</t>
  </si>
  <si>
    <t>Stock-Based Compensation (Tables)</t>
  </si>
  <si>
    <t>Stock-Based Compensation Expense</t>
  </si>
  <si>
    <t>The following table shows total stock-based compensation expense included in the condensed consolidated statements of operations for the three and six months ended June 30, 2015 and 2014 (in thousands):
Three months ended
Six months ended
June 30,
June 30,
2015
2014
2015
2014
Costs and expenses:
Research and development
$
1,734
$
1,163
$
3,425
$
2,236
General and administrative
1,149
966
2,411
1,800
Total stock-based compensation expense
$
2,883
$
2,129
$
5,836
$
4,036</t>
  </si>
  <si>
    <t>Fair Value Measurement - Summary of Fair Value Measurements of Cash Equivalents, Available-for-Sale Securities and Contingent Consideration Liability (Detail) - USD ($) $ in Thousands</t>
  </si>
  <si>
    <t>Fair Value Assets And Liabilities Measured On Recurring And Nonrecurring Basis [Line Items]</t>
  </si>
  <si>
    <t>Total cash equivalents</t>
  </si>
  <si>
    <t>Total marketable securities</t>
  </si>
  <si>
    <t>Total cash equivalents and marketable securities</t>
  </si>
  <si>
    <t>Total contingent consideration liabilities</t>
  </si>
  <si>
    <t>Money market funds [Member]</t>
  </si>
  <si>
    <t>Commercial paper securities [Member]</t>
  </si>
  <si>
    <t>Level 1 [Member]</t>
  </si>
  <si>
    <t>Level 1 [Member] | Money market funds [Member]</t>
  </si>
  <si>
    <t>Level 2 [Member]</t>
  </si>
  <si>
    <t>Level 2 [Member] | Commercial paper securities [Member]</t>
  </si>
  <si>
    <t>Level 3 [Member]</t>
  </si>
  <si>
    <t>Corporate debt securities [Member]</t>
  </si>
  <si>
    <t>Corporate debt securities [Member] | Level 2 [Member]</t>
  </si>
  <si>
    <t>U.S. government sponsored entity debt securities [Member]</t>
  </si>
  <si>
    <t>U.S. government sponsored entity debt securities [Member] | Level 2 [Member]</t>
  </si>
  <si>
    <t>Contingent consideration liability [Member]</t>
  </si>
  <si>
    <t>Contingent consideration liability [Member] | Level 3 [Member]</t>
  </si>
  <si>
    <t>Fair Value Measurement - Additional Information (Detail) - USD ($) $ in Thousands</t>
  </si>
  <si>
    <t>Change in fair value of contingent liability</t>
  </si>
  <si>
    <t>Fair Value Measurement - Schedule of Changes in Estimated Fair Value of Contingent Consideration Liability (Detail) $ in Thousands</t>
  </si>
  <si>
    <t>Jun. 30, 2015USD ($)</t>
  </si>
  <si>
    <t>Fair value as of December 31, 2014</t>
  </si>
  <si>
    <t>Change in fair value</t>
  </si>
  <si>
    <t>Fair value as of June 30, 2015</t>
  </si>
  <si>
    <t>Marketable Securities - Schedule of Investments (Detail) - USD ($) $ in Thousands</t>
  </si>
  <si>
    <t>Dec. 31, 2013</t>
  </si>
  <si>
    <t>Schedule Of Available For Sale Securities [Line Items]</t>
  </si>
  <si>
    <t>Amortized Cost</t>
  </si>
  <si>
    <t>Gross Unrealized Gains</t>
  </si>
  <si>
    <t>Gross Unrealized (Losses)</t>
  </si>
  <si>
    <t>Estimated Fair Value</t>
  </si>
  <si>
    <t>Available-for-sale securities [Member]</t>
  </si>
  <si>
    <t>Cash equivalents [Member]</t>
  </si>
  <si>
    <t>Commercial paper securities [Member] | Available-for-sale securities [Member]</t>
  </si>
  <si>
    <t>Corporate debt securities [Member] | Available-for-sale securities [Member]</t>
  </si>
  <si>
    <t>U.S. government sponsored entity debt securities [Member] | Available-for-sale securities [Member]</t>
  </si>
  <si>
    <t>Marketable Securities - Additional Information (Detail) - USD ($) $ in Thousands</t>
  </si>
  <si>
    <t>12 Months Ended</t>
  </si>
  <si>
    <t>Other-than-temporary impairments of investments</t>
  </si>
  <si>
    <t>Basic and Diluted Net Loss Per Share - Additional Information (Detail) - shares</t>
  </si>
  <si>
    <t>Stock options [Member]</t>
  </si>
  <si>
    <t>Antidilutive Securities Excluded From Computation Of Earnings Per Share [Line Items]</t>
  </si>
  <si>
    <t>Stock options outstanding excluded in calculation of diluted net loss per share</t>
  </si>
  <si>
    <t>Major Customers, Partnerships and Strategic Alliances - Additional Information (Detail)</t>
  </si>
  <si>
    <t>1 Months Ended</t>
  </si>
  <si>
    <t>Jan. 31, 2014USD ($)Program</t>
  </si>
  <si>
    <t>Jun. 30, 2012Targets</t>
  </si>
  <si>
    <t>Jan. 31, 2012USD ($)Targets</t>
  </si>
  <si>
    <t>Jun. 30, 2014USD ($)</t>
  </si>
  <si>
    <t>Jun. 30, 2015USD ($)Product</t>
  </si>
  <si>
    <t>Dec. 31, 2014USD ($)</t>
  </si>
  <si>
    <t>Number of research programs | Program</t>
  </si>
  <si>
    <t>Revenues under agreement</t>
  </si>
  <si>
    <t>Potential amount eligible to receive for certain milestones</t>
  </si>
  <si>
    <t>Potential amount to be funded for achievement of specified commercialized and sales milestones</t>
  </si>
  <si>
    <t>Milestone revenue receivable</t>
  </si>
  <si>
    <t>Milestone payments received</t>
  </si>
  <si>
    <t>Number of products approved | Product</t>
  </si>
  <si>
    <t>Royalty revenues</t>
  </si>
  <si>
    <t>Research program to develop laboratory research reagents</t>
  </si>
  <si>
    <t>40 months</t>
  </si>
  <si>
    <t>Deferred revenue</t>
  </si>
  <si>
    <t>Biogen Inc [Member] | Sickle cell disease [Member]</t>
  </si>
  <si>
    <t>Biogen Inc [Member] | Beta-thalassemia Project [Member]</t>
  </si>
  <si>
    <t>Biogen Inc [Member] | Other Projects [Member]</t>
  </si>
  <si>
    <t>6 years</t>
  </si>
  <si>
    <t>Aggregate number of gene targets | Targets</t>
  </si>
  <si>
    <t>Number of initial gene targets | Targets</t>
  </si>
  <si>
    <t>Number of gene targets | Targets</t>
  </si>
  <si>
    <t>Number of additional gene targets | Targets</t>
  </si>
  <si>
    <t>IND or CTA submission amount</t>
  </si>
  <si>
    <t>Milestone payment</t>
  </si>
  <si>
    <t>Major Customers, Partnerships and Strategic Alliances - Revenues Recognized under Agreement (Detail) - USD ($)</t>
  </si>
  <si>
    <t>Recognition of upfront fee</t>
  </si>
  <si>
    <t>Research services</t>
  </si>
  <si>
    <t>Total</t>
  </si>
  <si>
    <t>License fee revenues</t>
  </si>
  <si>
    <t>Major Customers, Partnerships and Strategic Alliances - Agreement with Sigma-Aldrich Corporation - Additional Information (Detail) - USD ($) $ in Thousands</t>
  </si>
  <si>
    <t>Oct. 31, 2009</t>
  </si>
  <si>
    <t>Jul. 31, 2007</t>
  </si>
  <si>
    <t>3 years</t>
  </si>
  <si>
    <t>Upfront license fee</t>
  </si>
  <si>
    <t>Public offering, common stock shares issued</t>
  </si>
  <si>
    <t>Amount received on commercial license fees</t>
  </si>
  <si>
    <t>Reduced royalty rate</t>
  </si>
  <si>
    <t>10.50%</t>
  </si>
  <si>
    <t>Funding available under the amended agreement</t>
  </si>
  <si>
    <t>Sigma-Aldrich Corporation [Member] | Upfront license fee [Member]</t>
  </si>
  <si>
    <t>Common stock issued under license agreement</t>
  </si>
  <si>
    <t>Sigma-Aldrich Corporation [Member] | License agreement terms [Member]</t>
  </si>
  <si>
    <t>Royalty revenues expected to be received</t>
  </si>
  <si>
    <t>Major Customers, Partnerships and Strategic Alliances - Agreement with Dow AgroSciences in Plant Agriculture - Additional Information (Detail) - License agreement terms [Member] - USD ($)</t>
  </si>
  <si>
    <t>Oct. 31, 2005</t>
  </si>
  <si>
    <t>Collaboration agreement related costs and expenses</t>
  </si>
  <si>
    <t>Dow Agro Sciences [Member]</t>
  </si>
  <si>
    <t>One-time license fee earned on exercise of option</t>
  </si>
  <si>
    <t>Percentage of royalties to be received from sublicensing</t>
  </si>
  <si>
    <t>25.00%</t>
  </si>
  <si>
    <t>Previously agreed research, development and commercialization milestone payments, and royalties on sales of products</t>
  </si>
  <si>
    <t>Fee due</t>
  </si>
  <si>
    <t>Minimum license annual fees specific reckoning period</t>
  </si>
  <si>
    <t>11 years</t>
  </si>
  <si>
    <t>Revenue attributable to research and development</t>
  </si>
  <si>
    <t>Dow Agro Sciences [Member] | Minimum [Member]</t>
  </si>
  <si>
    <t>Annual fees</t>
  </si>
  <si>
    <t>Dow Agro Sciences [Member] | Maximum [Member]</t>
  </si>
  <si>
    <t>Major Customers, Partnerships and Strategic Alliances - California Institute for Regenerative Medicine - Additional Information (Detail) - USD ($) $ in Thousands</t>
  </si>
  <si>
    <t>May. 31, 2014</t>
  </si>
  <si>
    <t>May. 31, 2013</t>
  </si>
  <si>
    <t>California Institute for Regenerative Medicine [Member]</t>
  </si>
  <si>
    <t>Funds due under the agreement</t>
  </si>
  <si>
    <t>Expected amount to be received for research and development</t>
  </si>
  <si>
    <t>Agreement to receive</t>
  </si>
  <si>
    <t>4 years</t>
  </si>
  <si>
    <t>Agreement date</t>
  </si>
  <si>
    <t>Oct. 31,
		2009</t>
  </si>
  <si>
    <t>California Institute for Regenerative Medicine [Member] | Beta-thalassemia [Member]</t>
  </si>
  <si>
    <t>Unused funds received</t>
  </si>
  <si>
    <t>Period for repayment of unused funds</t>
  </si>
  <si>
    <t>90 days</t>
  </si>
  <si>
    <t>License agreement terms [Member]</t>
  </si>
  <si>
    <t>Intangible Assets - Additional Information (Detail) - Jun. 30, 2015 $ in Thousands</t>
  </si>
  <si>
    <t>USD ($)Candidate</t>
  </si>
  <si>
    <t>Finite Lived Intangible Assets [Line Items]</t>
  </si>
  <si>
    <t>Impairment charge</t>
  </si>
  <si>
    <t>Ceregene, Inc. [Member]</t>
  </si>
  <si>
    <t>Number of clinical product candidates | Candidate</t>
  </si>
  <si>
    <t>Intangible Assets - Carrying Value of Intangibles Assets (Detail) $ in Thousands</t>
  </si>
  <si>
    <t>Finite-Lived Intangible Assets [Line Items]</t>
  </si>
  <si>
    <t>Total identifiable intangible assets</t>
  </si>
  <si>
    <t>CERE-110 for the treatment of Alzheimer's disease ("IPR&amp;D") [Member]</t>
  </si>
  <si>
    <t>CERE-120 for the treatment of Parkinson's disease ("IPR&amp;D") [Member]</t>
  </si>
  <si>
    <t>Income Taxes - Additional Information (Detail) - USD ($) $ in Thousands</t>
  </si>
  <si>
    <t>Recognition of income tax benefit</t>
  </si>
  <si>
    <t>Stock-Based Compensation - Stock-Based Compensation Expense (Detail) - USD ($) $ in Thousands</t>
  </si>
  <si>
    <t>Costs and expenses:</t>
  </si>
  <si>
    <t>Total stock-based compensation expense</t>
  </si>
  <si>
    <t>Research and development [Member]</t>
  </si>
  <si>
    <t>General and administrativ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01233</v>
      </c>
    </row>
    <row spans="1:3" r="12">
      <c s="4" r="A12" t="s">
        <v>19</v>
      </c>
      <c s="4" r="B12" t="s">
        <v>20</v>
      </c>
    </row>
    <row spans="1:3" r="13">
      <c s="4" r="A13" t="s">
        <v>21</v>
      </c>
      <c s="4" r="B13" t="s">
        <v>22</v>
      </c>
    </row>
    <row spans="1:3" r="14">
      <c s="4" r="A14" t="s">
        <v>23</v>
      </c>
      <c s="5" r="C14" t="n">
        <v>69861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14</v>
      </c>
    </row>
    <row spans="1:2" r="4">
      <c s="4" r="A4" t="s">
        <v>138</v>
      </c>
      <c s="4" r="B4" t="s">
        <v>139</v>
      </c>
    </row>
    <row spans="1:2" r="5">
      <c s="4" r="A5" t="s">
        <v>140</v>
      </c>
      <c s="4" r="B5" t="s">
        <v>141</v>
      </c>
    </row>
    <row spans="1:2" r="6">
      <c s="4" r="A6" t="s">
        <v>142</v>
      </c>
      <c s="4" r="B6" t="s">
        <v>143</v>
      </c>
    </row>
    <row spans="1:2" r="7">
      <c s="4" r="A7" t="s">
        <v>144</v>
      </c>
      <c s="4" r="B7"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17</v>
      </c>
    </row>
    <row spans="1:2" r="4">
      <c s="4" r="A4" t="s">
        <v>147</v>
      </c>
      <c s="4" r="B4" t="s">
        <v>148</v>
      </c>
    </row>
    <row spans="1:2" r="5">
      <c s="4" r="A5" t="s">
        <v>149</v>
      </c>
      <c s="4" r="B5"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1</v>
      </c>
      <c s="2" r="B1" t="s">
        <v>1</v>
      </c>
    </row>
    <row spans="1:2" r="2">
      <c s="2" r="B2" t="s">
        <v>2</v>
      </c>
    </row>
    <row spans="1:2" r="3">
      <c s="3" r="A3" t="s">
        <v>120</v>
      </c>
    </row>
    <row spans="1:2" r="4">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4" r="A3" t="s">
        <v>155</v>
      </c>
    </row>
    <row spans="1:2" r="4">
      <c s="3" r="A4" t="s">
        <v>156</v>
      </c>
    </row>
    <row spans="1:2" r="5">
      <c s="4" r="A5" t="s">
        <v>157</v>
      </c>
      <c s="4" r="B5" t="s">
        <v>158</v>
      </c>
    </row>
    <row spans="1:2" r="6">
      <c s="4" r="A6" t="s">
        <v>159</v>
      </c>
    </row>
    <row spans="1:2" r="7">
      <c s="3" r="A7" t="s">
        <v>156</v>
      </c>
    </row>
    <row spans="1:2" r="8">
      <c s="4" r="A8" t="s">
        <v>157</v>
      </c>
      <c s="4" r="B8" t="s">
        <v>160</v>
      </c>
    </row>
    <row spans="1:2" r="9">
      <c s="4" r="A9" t="s">
        <v>161</v>
      </c>
    </row>
    <row spans="1:2" r="10">
      <c s="3" r="A10" t="s">
        <v>156</v>
      </c>
    </row>
    <row spans="1:2" r="11">
      <c s="4" r="A11" t="s">
        <v>157</v>
      </c>
      <c s="4" r="B11"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3</v>
      </c>
      <c s="2" r="B1" t="s">
        <v>1</v>
      </c>
    </row>
    <row spans="1:2" r="2">
      <c s="2" r="B2" t="s">
        <v>2</v>
      </c>
    </row>
    <row spans="1:2" r="3">
      <c s="3" r="A3" t="s">
        <v>129</v>
      </c>
    </row>
    <row spans="1:2" r="4">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768</v>
      </c>
      <c s="7" r="C3" t="n">
        <v>6030</v>
      </c>
    </row>
    <row spans="1:3" r="4">
      <c s="4" r="A4" t="s">
        <v>28</v>
      </c>
      <c s="5" r="B4" t="n">
        <v>203462</v>
      </c>
      <c s="5" r="C4" t="n">
        <v>172932</v>
      </c>
    </row>
    <row spans="1:3" r="5">
      <c s="4" r="A5" t="s">
        <v>29</v>
      </c>
      <c s="5" r="B5" t="n">
        <v>393</v>
      </c>
      <c s="5" r="C5" t="n">
        <v>423</v>
      </c>
    </row>
    <row spans="1:3" r="6">
      <c s="4" r="A6" t="s">
        <v>30</v>
      </c>
      <c s="5" r="B6" t="n">
        <v>5179</v>
      </c>
      <c s="5" r="C6" t="n">
        <v>10368</v>
      </c>
    </row>
    <row spans="1:3" r="7">
      <c s="4" r="A7" t="s">
        <v>31</v>
      </c>
      <c s="5" r="B7" t="n">
        <v>1089</v>
      </c>
      <c s="5" r="C7" t="n">
        <v>623</v>
      </c>
    </row>
    <row spans="1:3" r="8">
      <c s="4" r="A8" t="s">
        <v>32</v>
      </c>
      <c s="5" r="C8" t="n">
        <v>320</v>
      </c>
    </row>
    <row spans="1:3" r="9">
      <c s="4" r="A9" t="s">
        <v>33</v>
      </c>
      <c s="5" r="B9" t="n">
        <v>114</v>
      </c>
      <c s="5" r="C9" t="n">
        <v>183</v>
      </c>
    </row>
    <row spans="1:3" r="10">
      <c s="4" r="A10" t="s">
        <v>34</v>
      </c>
      <c s="5" r="B10" t="n">
        <v>221005</v>
      </c>
      <c s="5" r="C10" t="n">
        <v>190879</v>
      </c>
    </row>
    <row spans="1:3" r="11">
      <c s="4" r="A11" t="s">
        <v>35</v>
      </c>
      <c s="5" r="B11" t="n">
        <v>3948</v>
      </c>
      <c s="5" r="C11" t="n">
        <v>47260</v>
      </c>
    </row>
    <row spans="1:3" r="12">
      <c s="4" r="A12" t="s">
        <v>36</v>
      </c>
      <c s="5" r="B12" t="n">
        <v>3217</v>
      </c>
      <c s="5" r="C12" t="n">
        <v>1479</v>
      </c>
    </row>
    <row spans="1:3" r="13">
      <c s="4" r="A13" t="s">
        <v>37</v>
      </c>
      <c s="5" r="C13" t="n">
        <v>1870</v>
      </c>
    </row>
    <row spans="1:3" r="14">
      <c s="4" r="A14" t="s">
        <v>38</v>
      </c>
      <c s="5" r="B14" t="n">
        <v>1585</v>
      </c>
      <c s="5" r="C14" t="n">
        <v>1585</v>
      </c>
    </row>
    <row spans="1:3" r="15">
      <c s="4" r="A15" t="s">
        <v>39</v>
      </c>
      <c s="5" r="B15" t="n">
        <v>193</v>
      </c>
      <c s="5" r="C15" t="n">
        <v>139</v>
      </c>
    </row>
    <row spans="1:3" r="16">
      <c s="4" r="A16" t="s">
        <v>40</v>
      </c>
      <c s="5" r="B16" t="n">
        <v>229948</v>
      </c>
      <c s="5" r="C16" t="n">
        <v>243212</v>
      </c>
    </row>
    <row spans="1:3" r="17">
      <c s="3" r="A17" t="s">
        <v>41</v>
      </c>
    </row>
    <row spans="1:3" r="18">
      <c s="4" r="A18" t="s">
        <v>42</v>
      </c>
      <c s="5" r="B18" t="n">
        <v>9512</v>
      </c>
      <c s="5" r="C18" t="n">
        <v>8704</v>
      </c>
    </row>
    <row spans="1:3" r="19">
      <c s="4" r="A19" t="s">
        <v>43</v>
      </c>
      <c s="5" r="B19" t="n">
        <v>2020</v>
      </c>
      <c s="5" r="C19" t="n">
        <v>2853</v>
      </c>
    </row>
    <row spans="1:3" r="20">
      <c s="4" r="A20" t="s">
        <v>44</v>
      </c>
      <c s="5" r="C20" t="n">
        <v>275</v>
      </c>
    </row>
    <row spans="1:3" r="21">
      <c s="4" r="A21" t="s">
        <v>45</v>
      </c>
      <c s="5" r="B21" t="n">
        <v>9524</v>
      </c>
      <c s="5" r="C21" t="n">
        <v>9050</v>
      </c>
    </row>
    <row spans="1:3" r="22">
      <c s="4" r="A22" t="s">
        <v>46</v>
      </c>
      <c s="5" r="B22" t="n">
        <v>21056</v>
      </c>
      <c s="5" r="C22" t="n">
        <v>20882</v>
      </c>
    </row>
    <row spans="1:3" r="23">
      <c s="4" r="A23" t="s">
        <v>47</v>
      </c>
      <c s="5" r="B23" t="n">
        <v>8948</v>
      </c>
      <c s="5" r="C23" t="n">
        <v>13149</v>
      </c>
    </row>
    <row spans="1:3" r="24">
      <c s="4" r="A24" t="s">
        <v>48</v>
      </c>
      <c s="5" r="C24" t="n">
        <v>1800</v>
      </c>
    </row>
    <row spans="1:3" r="25">
      <c s="4" r="A25" t="s">
        <v>49</v>
      </c>
      <c s="5" r="C25" t="n">
        <v>748</v>
      </c>
    </row>
    <row spans="1:3" r="26">
      <c s="4" r="A26" t="s">
        <v>50</v>
      </c>
      <c s="7" r="B26" t="n">
        <v>30004</v>
      </c>
      <c s="7" r="C26" t="n">
        <v>36579</v>
      </c>
    </row>
    <row spans="1:3" r="27">
      <c s="4" r="A27" t="s">
        <v>51</v>
      </c>
    </row>
    <row spans="1:3" r="28">
      <c s="3" r="A28" t="s">
        <v>52</v>
      </c>
    </row>
    <row spans="1:3" r="29">
      <c s="4" r="A29" t="s">
        <v>53</v>
      </c>
      <c s="7" r="B29" t="n">
        <v>698</v>
      </c>
      <c s="7" r="C29" t="n">
        <v>690</v>
      </c>
    </row>
    <row spans="1:3" r="30">
      <c s="4" r="A30" t="s">
        <v>54</v>
      </c>
      <c s="5" r="B30" t="n">
        <v>545244</v>
      </c>
      <c s="5" r="C30" t="n">
        <v>534518</v>
      </c>
    </row>
    <row spans="1:3" r="31">
      <c s="4" r="A31" t="s">
        <v>55</v>
      </c>
      <c s="5" r="B31" t="n">
        <v>-345995</v>
      </c>
      <c s="5" r="C31" t="n">
        <v>-328550</v>
      </c>
    </row>
    <row spans="1:3" r="32">
      <c s="4" r="A32" t="s">
        <v>56</v>
      </c>
      <c s="5" r="B32" t="n">
        <v>-3</v>
      </c>
      <c s="5" r="C32" t="n">
        <v>-25</v>
      </c>
    </row>
    <row spans="1:3" r="33">
      <c s="4" r="A33" t="s">
        <v>57</v>
      </c>
      <c s="5" r="B33" t="n">
        <v>199944</v>
      </c>
      <c s="5" r="C33" t="n">
        <v>206633</v>
      </c>
    </row>
    <row spans="1:3" r="34">
      <c s="4" r="A34" t="s">
        <v>58</v>
      </c>
      <c s="7" r="B34" t="n">
        <v>229948</v>
      </c>
      <c s="7" r="C34" t="n">
        <v>243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6</v>
      </c>
      <c s="2" r="B1" t="s">
        <v>1</v>
      </c>
    </row>
    <row spans="1:2" r="2">
      <c s="2" r="B2" t="s">
        <v>2</v>
      </c>
    </row>
    <row spans="1:2" r="3">
      <c s="3" r="A3" t="s">
        <v>135</v>
      </c>
    </row>
    <row spans="1:2" r="4">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9</v>
      </c>
      <c s="2" r="B1" t="s">
        <v>2</v>
      </c>
      <c s="2" r="C1" t="s">
        <v>25</v>
      </c>
    </row>
    <row spans="1:3" r="2">
      <c s="3" r="A2" t="s">
        <v>170</v>
      </c>
    </row>
    <row spans="1:3" r="3">
      <c s="4" r="A3" t="s">
        <v>171</v>
      </c>
      <c s="7" r="B3" t="n">
        <v>7229</v>
      </c>
      <c s="7" r="C3" t="n">
        <v>3182</v>
      </c>
    </row>
    <row spans="1:3" r="4">
      <c s="4" r="A4" t="s">
        <v>172</v>
      </c>
      <c s="5" r="B4" t="n">
        <v>207410</v>
      </c>
      <c s="5" r="C4" t="n">
        <v>220192</v>
      </c>
    </row>
    <row spans="1:3" r="5">
      <c s="4" r="A5" t="s">
        <v>173</v>
      </c>
      <c s="5" r="B5" t="n">
        <v>214639</v>
      </c>
      <c s="5" r="C5" t="n">
        <v>223374</v>
      </c>
    </row>
    <row spans="1:3" r="6">
      <c s="4" r="A6" t="s">
        <v>174</v>
      </c>
      <c s="5" r="C6" t="n">
        <v>1800</v>
      </c>
    </row>
    <row spans="1:3" r="7">
      <c s="4" r="A7" t="s">
        <v>175</v>
      </c>
    </row>
    <row spans="1:3" r="8">
      <c s="3" r="A8" t="s">
        <v>170</v>
      </c>
    </row>
    <row spans="1:3" r="9">
      <c s="4" r="A9" t="s">
        <v>171</v>
      </c>
      <c s="5" r="B9" t="n">
        <v>7229</v>
      </c>
      <c s="5" r="C9" t="n">
        <v>3182</v>
      </c>
    </row>
    <row spans="1:3" r="10">
      <c s="4" r="A10" t="s">
        <v>176</v>
      </c>
    </row>
    <row spans="1:3" r="11">
      <c s="3" r="A11" t="s">
        <v>170</v>
      </c>
    </row>
    <row spans="1:3" r="12">
      <c s="4" r="A12" t="s">
        <v>172</v>
      </c>
      <c s="5" r="B12" t="n">
        <v>25549</v>
      </c>
      <c s="5" r="C12" t="n">
        <v>33748</v>
      </c>
    </row>
    <row spans="1:3" r="13">
      <c s="4" r="A13" t="s">
        <v>177</v>
      </c>
    </row>
    <row spans="1:3" r="14">
      <c s="3" r="A14" t="s">
        <v>170</v>
      </c>
    </row>
    <row spans="1:3" r="15">
      <c s="4" r="A15" t="s">
        <v>171</v>
      </c>
      <c s="5" r="B15" t="n">
        <v>7229</v>
      </c>
      <c s="5" r="C15" t="n">
        <v>3182</v>
      </c>
    </row>
    <row spans="1:3" r="16">
      <c s="4" r="A16" t="s">
        <v>173</v>
      </c>
      <c s="5" r="B16" t="n">
        <v>7229</v>
      </c>
      <c s="5" r="C16" t="n">
        <v>3182</v>
      </c>
    </row>
    <row spans="1:3" r="17">
      <c s="4" r="A17" t="s">
        <v>178</v>
      </c>
    </row>
    <row spans="1:3" r="18">
      <c s="3" r="A18" t="s">
        <v>170</v>
      </c>
    </row>
    <row spans="1:3" r="19">
      <c s="4" r="A19" t="s">
        <v>171</v>
      </c>
      <c s="5" r="B19" t="n">
        <v>7229</v>
      </c>
      <c s="5" r="C19" t="n">
        <v>3182</v>
      </c>
    </row>
    <row spans="1:3" r="20">
      <c s="4" r="A20" t="s">
        <v>179</v>
      </c>
    </row>
    <row spans="1:3" r="21">
      <c s="3" r="A21" t="s">
        <v>170</v>
      </c>
    </row>
    <row spans="1:3" r="22">
      <c s="4" r="A22" t="s">
        <v>172</v>
      </c>
      <c s="5" r="B22" t="n">
        <v>207410</v>
      </c>
      <c s="5" r="C22" t="n">
        <v>220192</v>
      </c>
    </row>
    <row spans="1:3" r="23">
      <c s="4" r="A23" t="s">
        <v>173</v>
      </c>
      <c s="5" r="B23" t="n">
        <v>207410</v>
      </c>
      <c s="5" r="C23" t="n">
        <v>220192</v>
      </c>
    </row>
    <row spans="1:3" r="24">
      <c s="4" r="A24" t="s">
        <v>180</v>
      </c>
    </row>
    <row spans="1:3" r="25">
      <c s="3" r="A25" t="s">
        <v>170</v>
      </c>
    </row>
    <row spans="1:3" r="26">
      <c s="4" r="A26" t="s">
        <v>172</v>
      </c>
      <c s="5" r="B26" t="n">
        <v>25549</v>
      </c>
      <c s="5" r="C26" t="n">
        <v>33748</v>
      </c>
    </row>
    <row spans="1:3" r="27">
      <c s="4" r="A27" t="s">
        <v>181</v>
      </c>
    </row>
    <row spans="1:3" r="28">
      <c s="3" r="A28" t="s">
        <v>170</v>
      </c>
    </row>
    <row spans="1:3" r="29">
      <c s="4" r="A29" t="s">
        <v>174</v>
      </c>
      <c s="5" r="C29" t="n">
        <v>1800</v>
      </c>
    </row>
    <row spans="1:3" r="30">
      <c s="4" r="A30" t="s">
        <v>182</v>
      </c>
    </row>
    <row spans="1:3" r="31">
      <c s="3" r="A31" t="s">
        <v>170</v>
      </c>
    </row>
    <row spans="1:3" r="32">
      <c s="4" r="A32" t="s">
        <v>172</v>
      </c>
      <c s="5" r="B32" t="n">
        <v>28491</v>
      </c>
      <c s="5" r="C32" t="n">
        <v>22813</v>
      </c>
    </row>
    <row spans="1:3" r="33">
      <c s="4" r="A33" t="s">
        <v>183</v>
      </c>
    </row>
    <row spans="1:3" r="34">
      <c s="3" r="A34" t="s">
        <v>170</v>
      </c>
    </row>
    <row spans="1:3" r="35">
      <c s="4" r="A35" t="s">
        <v>172</v>
      </c>
      <c s="5" r="B35" t="n">
        <v>28491</v>
      </c>
      <c s="5" r="C35" t="n">
        <v>22813</v>
      </c>
    </row>
    <row spans="1:3" r="36">
      <c s="4" r="A36" t="s">
        <v>184</v>
      </c>
    </row>
    <row spans="1:3" r="37">
      <c s="3" r="A37" t="s">
        <v>170</v>
      </c>
    </row>
    <row spans="1:3" r="38">
      <c s="4" r="A38" t="s">
        <v>172</v>
      </c>
      <c s="5" r="B38" t="n">
        <v>153370</v>
      </c>
      <c s="5" r="C38" t="n">
        <v>163631</v>
      </c>
    </row>
    <row spans="1:3" r="39">
      <c s="4" r="A39" t="s">
        <v>185</v>
      </c>
    </row>
    <row spans="1:3" r="40">
      <c s="3" r="A40" t="s">
        <v>170</v>
      </c>
    </row>
    <row spans="1:3" r="41">
      <c s="4" r="A41" t="s">
        <v>172</v>
      </c>
      <c s="7" r="B41" t="n">
        <v>153370</v>
      </c>
      <c s="5" r="C41" t="n">
        <v>163631</v>
      </c>
    </row>
    <row spans="1:3" r="42">
      <c s="4" r="A42" t="s">
        <v>186</v>
      </c>
    </row>
    <row spans="1:3" r="43">
      <c s="3" r="A43" t="s">
        <v>170</v>
      </c>
    </row>
    <row spans="1:3" r="44">
      <c s="4" r="A44" t="s">
        <v>174</v>
      </c>
      <c s="5" r="C44" t="n">
        <v>1800</v>
      </c>
    </row>
    <row spans="1:3" r="45">
      <c s="4" r="A45" t="s">
        <v>187</v>
      </c>
    </row>
    <row spans="1:3" r="46">
      <c s="3" r="A46" t="s">
        <v>170</v>
      </c>
    </row>
    <row spans="1:3" r="47">
      <c s="4" r="A47" t="s">
        <v>174</v>
      </c>
      <c s="7" r="C47" t="n">
        <v>18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8</v>
      </c>
      <c s="2" r="B1" t="s">
        <v>1</v>
      </c>
    </row>
    <row spans="1:3" r="2">
      <c s="2" r="B2" t="s">
        <v>2</v>
      </c>
      <c s="2" r="C2" t="s">
        <v>67</v>
      </c>
    </row>
    <row spans="1:3" r="3">
      <c s="3" r="A3" t="s">
        <v>117</v>
      </c>
    </row>
    <row spans="1:3" r="4">
      <c s="4" r="A4" t="s">
        <v>189</v>
      </c>
      <c s="7" r="B4" t="n">
        <v>1800</v>
      </c>
      <c s="7" r="C4" t="n">
        <v>-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90</v>
      </c>
      <c s="2" r="B1" t="s">
        <v>1</v>
      </c>
    </row>
    <row spans="1:2" r="2">
      <c s="2" r="B2" t="s">
        <v>191</v>
      </c>
    </row>
    <row spans="1:2" r="3">
      <c s="3" r="A3" t="s">
        <v>117</v>
      </c>
    </row>
    <row spans="1:2" r="4">
      <c s="4" r="A4" t="s">
        <v>192</v>
      </c>
      <c s="7" r="B4" t="n">
        <v>1800</v>
      </c>
    </row>
    <row spans="1:2" r="5">
      <c s="4" r="A5" t="s">
        <v>193</v>
      </c>
      <c s="5" r="B5" t="n">
        <v>-1800</v>
      </c>
    </row>
    <row spans="1:2" r="6">
      <c s="4" r="A6" t="s">
        <v>194</v>
      </c>
      <c s="7" r="B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95</v>
      </c>
      <c s="2" r="B1" t="s">
        <v>2</v>
      </c>
      <c s="2" r="C1" t="s">
        <v>25</v>
      </c>
      <c s="2" r="D1" t="s">
        <v>67</v>
      </c>
      <c s="2" r="E1" t="s">
        <v>196</v>
      </c>
    </row>
    <row spans="1:5" r="2">
      <c s="3" r="A2" t="s">
        <v>197</v>
      </c>
    </row>
    <row spans="1:5" r="3">
      <c s="4" r="A3" t="s">
        <v>27</v>
      </c>
      <c s="7" r="B3" t="n">
        <v>10768</v>
      </c>
      <c s="7" r="C3" t="n">
        <v>6030</v>
      </c>
      <c s="7" r="D3" t="n">
        <v>99270</v>
      </c>
      <c s="7" r="E3" t="n">
        <v>10186</v>
      </c>
    </row>
    <row spans="1:5" r="4">
      <c s="4" r="A4" t="s">
        <v>171</v>
      </c>
      <c s="5" r="B4" t="n">
        <v>7229</v>
      </c>
      <c s="5" r="C4" t="n">
        <v>3182</v>
      </c>
    </row>
    <row spans="1:5" r="5">
      <c s="4" r="A5" t="s">
        <v>198</v>
      </c>
      <c s="5" r="B5" t="n">
        <v>214642</v>
      </c>
      <c s="5" r="C5" t="n">
        <v>223399</v>
      </c>
    </row>
    <row spans="1:5" r="6">
      <c s="4" r="A6" t="s">
        <v>199</v>
      </c>
      <c s="5" r="B6" t="n">
        <v>13</v>
      </c>
      <c s="5" r="C6" t="n">
        <v>33</v>
      </c>
    </row>
    <row spans="1:5" r="7">
      <c s="4" r="A7" t="s">
        <v>200</v>
      </c>
      <c s="5" r="B7" t="n">
        <v>-16</v>
      </c>
      <c s="5" r="C7" t="n">
        <v>-58</v>
      </c>
    </row>
    <row spans="1:5" r="8">
      <c s="4" r="A8" t="s">
        <v>201</v>
      </c>
      <c s="5" r="B8" t="n">
        <v>214639</v>
      </c>
      <c s="5" r="C8" t="n">
        <v>223374</v>
      </c>
    </row>
    <row spans="1:5" r="9">
      <c s="4" r="A9" t="s">
        <v>202</v>
      </c>
    </row>
    <row spans="1:5" r="10">
      <c s="3" r="A10" t="s">
        <v>197</v>
      </c>
    </row>
    <row spans="1:5" r="11">
      <c s="4" r="A11" t="s">
        <v>198</v>
      </c>
      <c s="5" r="B11" t="n">
        <v>207413</v>
      </c>
      <c s="5" r="C11" t="n">
        <v>220217</v>
      </c>
    </row>
    <row spans="1:5" r="12">
      <c s="4" r="A12" t="s">
        <v>199</v>
      </c>
      <c s="5" r="B12" t="n">
        <v>13</v>
      </c>
      <c s="5" r="C12" t="n">
        <v>33</v>
      </c>
    </row>
    <row spans="1:5" r="13">
      <c s="4" r="A13" t="s">
        <v>200</v>
      </c>
      <c s="5" r="B13" t="n">
        <v>-16</v>
      </c>
      <c s="5" r="C13" t="n">
        <v>-58</v>
      </c>
    </row>
    <row spans="1:5" r="14">
      <c s="4" r="A14" t="s">
        <v>201</v>
      </c>
      <c s="5" r="B14" t="n">
        <v>207410</v>
      </c>
      <c s="5" r="C14" t="n">
        <v>220192</v>
      </c>
    </row>
    <row spans="1:5" r="15">
      <c s="4" r="A15" t="s">
        <v>175</v>
      </c>
    </row>
    <row spans="1:5" r="16">
      <c s="3" r="A16" t="s">
        <v>197</v>
      </c>
    </row>
    <row spans="1:5" r="17">
      <c s="4" r="A17" t="s">
        <v>27</v>
      </c>
      <c s="5" r="B17" t="n">
        <v>7229</v>
      </c>
      <c s="5" r="C17" t="n">
        <v>3182</v>
      </c>
    </row>
    <row spans="1:5" r="18">
      <c s="4" r="A18" t="s">
        <v>171</v>
      </c>
      <c s="5" r="B18" t="n">
        <v>7229</v>
      </c>
      <c s="5" r="C18" t="n">
        <v>3182</v>
      </c>
    </row>
    <row spans="1:5" r="19">
      <c s="4" r="A19" t="s">
        <v>203</v>
      </c>
    </row>
    <row spans="1:5" r="20">
      <c s="3" r="A20" t="s">
        <v>197</v>
      </c>
    </row>
    <row spans="1:5" r="21">
      <c s="4" r="A21" t="s">
        <v>27</v>
      </c>
      <c s="5" r="B21" t="n">
        <v>7229</v>
      </c>
      <c s="5" r="C21" t="n">
        <v>3182</v>
      </c>
    </row>
    <row spans="1:5" r="22">
      <c s="4" r="A22" t="s">
        <v>171</v>
      </c>
      <c s="5" r="B22" t="n">
        <v>7229</v>
      </c>
      <c s="5" r="C22" t="n">
        <v>3182</v>
      </c>
    </row>
    <row spans="1:5" r="23">
      <c s="4" r="A23" t="s">
        <v>204</v>
      </c>
    </row>
    <row spans="1:5" r="24">
      <c s="3" r="A24" t="s">
        <v>197</v>
      </c>
    </row>
    <row spans="1:5" r="25">
      <c s="4" r="A25" t="s">
        <v>198</v>
      </c>
      <c s="5" r="B25" t="n">
        <v>25536</v>
      </c>
      <c s="5" r="C25" t="n">
        <v>33715</v>
      </c>
    </row>
    <row spans="1:5" r="26">
      <c s="4" r="A26" t="s">
        <v>199</v>
      </c>
      <c s="5" r="B26" t="n">
        <v>13</v>
      </c>
      <c s="5" r="C26" t="n">
        <v>33</v>
      </c>
    </row>
    <row spans="1:5" r="27">
      <c s="4" r="A27" t="s">
        <v>201</v>
      </c>
      <c s="5" r="B27" t="n">
        <v>25549</v>
      </c>
      <c s="5" r="C27" t="n">
        <v>33748</v>
      </c>
    </row>
    <row spans="1:5" r="28">
      <c s="4" r="A28" t="s">
        <v>205</v>
      </c>
    </row>
    <row spans="1:5" r="29">
      <c s="3" r="A29" t="s">
        <v>197</v>
      </c>
    </row>
    <row spans="1:5" r="30">
      <c s="4" r="A30" t="s">
        <v>198</v>
      </c>
      <c s="5" r="B30" t="n">
        <v>28506</v>
      </c>
      <c s="5" r="C30" t="n">
        <v>22831</v>
      </c>
    </row>
    <row spans="1:5" r="31">
      <c s="4" r="A31" t="s">
        <v>200</v>
      </c>
      <c s="5" r="B31" t="n">
        <v>-15</v>
      </c>
      <c s="5" r="C31" t="n">
        <v>-18</v>
      </c>
    </row>
    <row spans="1:5" r="32">
      <c s="4" r="A32" t="s">
        <v>201</v>
      </c>
      <c s="5" r="B32" t="n">
        <v>28491</v>
      </c>
      <c s="5" r="C32" t="n">
        <v>22813</v>
      </c>
    </row>
    <row spans="1:5" r="33">
      <c s="4" r="A33" t="s">
        <v>206</v>
      </c>
    </row>
    <row spans="1:5" r="34">
      <c s="3" r="A34" t="s">
        <v>197</v>
      </c>
    </row>
    <row spans="1:5" r="35">
      <c s="4" r="A35" t="s">
        <v>198</v>
      </c>
      <c s="5" r="B35" t="n">
        <v>153371</v>
      </c>
      <c s="5" r="C35" t="n">
        <v>163671</v>
      </c>
    </row>
    <row spans="1:5" r="36">
      <c s="4" r="A36" t="s">
        <v>200</v>
      </c>
      <c s="5" r="B36" t="n">
        <v>-1</v>
      </c>
      <c s="5" r="C36" t="n">
        <v>-40</v>
      </c>
    </row>
    <row spans="1:5" r="37">
      <c s="4" r="A37" t="s">
        <v>201</v>
      </c>
      <c s="7" r="B37" t="n">
        <v>153370</v>
      </c>
      <c s="7" r="C37" t="n">
        <v>1636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07</v>
      </c>
      <c s="2" r="B1" t="s">
        <v>1</v>
      </c>
      <c s="2" r="C1" t="s">
        <v>208</v>
      </c>
    </row>
    <row spans="1:3" r="2">
      <c s="2" r="B2" t="s">
        <v>2</v>
      </c>
      <c s="2" r="C2" t="s">
        <v>25</v>
      </c>
    </row>
    <row spans="1:3" r="3">
      <c s="3" r="A3" t="s">
        <v>120</v>
      </c>
    </row>
    <row spans="1:3" r="4">
      <c s="4" r="A4" t="s">
        <v>209</v>
      </c>
      <c s="7" r="B4" t="n">
        <v>0</v>
      </c>
      <c s="7" r="C4"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10</v>
      </c>
      <c s="2" r="B1" t="s">
        <v>66</v>
      </c>
      <c s="2" r="C1" t="s">
        <v>1</v>
      </c>
    </row>
    <row spans="1:3" r="2">
      <c s="2" r="B2" t="s">
        <v>2</v>
      </c>
      <c s="2" r="C2" t="s">
        <v>67</v>
      </c>
    </row>
    <row spans="1:3" r="3">
      <c s="4" r="A3" t="s">
        <v>211</v>
      </c>
    </row>
    <row spans="1:3" r="4">
      <c s="3" r="A4" t="s">
        <v>212</v>
      </c>
    </row>
    <row spans="1:3" r="5">
      <c s="4" r="A5" t="s">
        <v>213</v>
      </c>
      <c s="5" r="B5" t="n">
        <v>7350287</v>
      </c>
      <c s="5" r="C5" t="n">
        <v>72437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 customWidth="1" max="7" min="7" width="28"/>
    <col customWidth="1" max="8" min="8" width="21"/>
    <col customWidth="1" max="9" min="9" width="21"/>
  </cols>
  <sheetData>
    <row spans="1:9" r="1">
      <c s="1" r="A1" t="s">
        <v>214</v>
      </c>
      <c s="2" r="B1" t="s">
        <v>215</v>
      </c>
      <c s="2" r="E1" t="s">
        <v>66</v>
      </c>
      <c s="2" r="G1" t="s">
        <v>1</v>
      </c>
      <c s="2" r="I1" t="s">
        <v>208</v>
      </c>
    </row>
    <row spans="1:9" r="2">
      <c s="2" r="B2" t="s">
        <v>216</v>
      </c>
      <c s="2" r="C2" t="s">
        <v>217</v>
      </c>
      <c s="2" r="D2" t="s">
        <v>218</v>
      </c>
      <c s="2" r="E2" t="s">
        <v>191</v>
      </c>
      <c s="2" r="F2" t="s">
        <v>219</v>
      </c>
      <c s="2" r="G2" t="s">
        <v>220</v>
      </c>
      <c s="2" r="H2" t="s">
        <v>219</v>
      </c>
      <c s="2" r="I2" t="s">
        <v>221</v>
      </c>
    </row>
    <row spans="1:9" r="3">
      <c s="3" r="A3" t="s">
        <v>156</v>
      </c>
    </row>
    <row spans="1:9" r="4">
      <c s="4" r="A4" t="s">
        <v>222</v>
      </c>
      <c s="5" r="B4" t="n">
        <v>2</v>
      </c>
    </row>
    <row spans="1:9" r="5">
      <c s="4" r="A5" t="s">
        <v>73</v>
      </c>
      <c s="7" r="E5" t="n">
        <v>15618000</v>
      </c>
      <c s="7" r="F5" t="n">
        <v>13460000</v>
      </c>
      <c s="7" r="G5" t="n">
        <v>30598000</v>
      </c>
      <c s="7" r="H5" t="n">
        <v>25543000</v>
      </c>
    </row>
    <row spans="1:9" r="6">
      <c s="4" r="A6" t="s">
        <v>155</v>
      </c>
    </row>
    <row spans="1:9" r="7">
      <c s="3" r="A7" t="s">
        <v>156</v>
      </c>
    </row>
    <row spans="1:9" r="8">
      <c s="4" r="A8" t="s">
        <v>223</v>
      </c>
      <c s="7" r="B8" t="n">
        <v>20000000</v>
      </c>
    </row>
    <row spans="1:9" r="9">
      <c s="4" r="A9" t="s">
        <v>224</v>
      </c>
      <c s="5" r="B9" t="n">
        <v>126300000</v>
      </c>
    </row>
    <row spans="1:9" r="10">
      <c s="4" r="A10" t="s">
        <v>225</v>
      </c>
      <c s="5" r="B10" t="n">
        <v>167500000</v>
      </c>
    </row>
    <row spans="1:9" r="11">
      <c s="4" r="A11" t="s">
        <v>226</v>
      </c>
      <c s="5" r="B11" t="n">
        <v>293800000</v>
      </c>
    </row>
    <row spans="1:9" r="12">
      <c s="4" r="A12" t="s">
        <v>227</v>
      </c>
      <c s="7" r="G12" t="n">
        <v>0</v>
      </c>
    </row>
    <row spans="1:9" r="13">
      <c s="4" r="A13" t="s">
        <v>228</v>
      </c>
      <c s="5" r="G13" t="n">
        <v>0</v>
      </c>
    </row>
    <row spans="1:9" r="14">
      <c s="4" r="A14" t="s">
        <v>229</v>
      </c>
      <c s="7" r="G14" t="n">
        <v>0</v>
      </c>
    </row>
    <row spans="1:9" r="15">
      <c s="4" r="A15" t="s">
        <v>230</v>
      </c>
      <c s="4" r="G15" t="s">
        <v>231</v>
      </c>
    </row>
    <row spans="1:9" r="16">
      <c s="4" r="A16" t="s">
        <v>232</v>
      </c>
      <c s="5" r="E16" t="n">
        <v>12400000</v>
      </c>
      <c s="7" r="G16" t="n">
        <v>12400000</v>
      </c>
    </row>
    <row spans="1:9" r="17">
      <c s="4" r="A17" t="s">
        <v>233</v>
      </c>
    </row>
    <row spans="1:9" r="18">
      <c s="3" r="A18" t="s">
        <v>156</v>
      </c>
    </row>
    <row spans="1:9" r="19">
      <c s="4" r="A19" t="s">
        <v>226</v>
      </c>
      <c s="5" r="B19" t="n">
        <v>7500000</v>
      </c>
    </row>
    <row spans="1:9" r="20">
      <c s="4" r="A20" t="s">
        <v>234</v>
      </c>
    </row>
    <row spans="1:9" r="21">
      <c s="3" r="A21" t="s">
        <v>156</v>
      </c>
    </row>
    <row spans="1:9" r="22">
      <c s="4" r="A22" t="s">
        <v>226</v>
      </c>
      <c s="7" r="B22" t="n">
        <v>7500000</v>
      </c>
    </row>
    <row spans="1:9" r="23">
      <c s="4" r="A23" t="s">
        <v>73</v>
      </c>
      <c s="5" r="E23" t="n">
        <v>1000000</v>
      </c>
      <c s="5" r="F23" t="n">
        <v>1300000</v>
      </c>
      <c s="5" r="G23" t="n">
        <v>2400000</v>
      </c>
      <c s="5" r="H23" t="n">
        <v>2500000</v>
      </c>
    </row>
    <row spans="1:9" r="24">
      <c s="4" r="A24" t="s">
        <v>235</v>
      </c>
    </row>
    <row spans="1:9" r="25">
      <c s="3" r="A25" t="s">
        <v>156</v>
      </c>
    </row>
    <row spans="1:9" r="26">
      <c s="4" r="A26" t="s">
        <v>73</v>
      </c>
      <c s="5" r="E26" t="n">
        <v>1000000</v>
      </c>
      <c s="5" r="F26" t="n">
        <v>300000</v>
      </c>
      <c s="7" r="G26" t="n">
        <v>2100000</v>
      </c>
      <c s="5" r="H26" t="n">
        <v>300000</v>
      </c>
    </row>
    <row spans="1:9" r="27">
      <c s="4" r="A27" t="s">
        <v>159</v>
      </c>
    </row>
    <row spans="1:9" r="28">
      <c s="3" r="A28" t="s">
        <v>156</v>
      </c>
    </row>
    <row spans="1:9" r="29">
      <c s="4" r="A29" t="s">
        <v>223</v>
      </c>
      <c s="7" r="D29" t="n">
        <v>13000000</v>
      </c>
    </row>
    <row spans="1:9" r="30">
      <c s="4" r="A30" t="s">
        <v>224</v>
      </c>
      <c s="5" r="D30" t="n">
        <v>33500000</v>
      </c>
    </row>
    <row spans="1:9" r="31">
      <c s="4" r="A31" t="s">
        <v>225</v>
      </c>
      <c s="7" r="D31" t="n">
        <v>180000000</v>
      </c>
    </row>
    <row spans="1:9" r="32">
      <c s="4" r="A32" t="s">
        <v>228</v>
      </c>
      <c s="5" r="G32" t="n">
        <v>0</v>
      </c>
    </row>
    <row spans="1:9" r="33">
      <c s="4" r="A33" t="s">
        <v>229</v>
      </c>
      <c s="7" r="G33" t="n">
        <v>0</v>
      </c>
    </row>
    <row spans="1:9" r="34">
      <c s="4" r="A34" t="s">
        <v>230</v>
      </c>
      <c s="4" r="G34" t="s">
        <v>236</v>
      </c>
    </row>
    <row spans="1:9" r="35">
      <c s="4" r="A35" t="s">
        <v>232</v>
      </c>
      <c s="5" r="E35" t="n">
        <v>6000000</v>
      </c>
      <c s="7" r="G35" t="n">
        <v>6000000</v>
      </c>
    </row>
    <row spans="1:9" r="36">
      <c s="4" r="A36" t="s">
        <v>73</v>
      </c>
      <c s="7" r="E36" t="n">
        <v>4200000</v>
      </c>
      <c s="7" r="F36" t="n">
        <v>5600000</v>
      </c>
      <c s="7" r="G36" t="n">
        <v>8700000</v>
      </c>
      <c s="7" r="H36" t="n">
        <v>10400000</v>
      </c>
    </row>
    <row spans="1:9" r="37">
      <c s="4" r="A37" t="s">
        <v>237</v>
      </c>
      <c s="5" r="D37" t="n">
        <v>7</v>
      </c>
    </row>
    <row spans="1:9" r="38">
      <c s="4" r="A38" t="s">
        <v>238</v>
      </c>
      <c s="5" r="D38" t="n">
        <v>4</v>
      </c>
    </row>
    <row spans="1:9" r="39">
      <c s="4" r="A39" t="s">
        <v>239</v>
      </c>
      <c s="5" r="C39" t="n">
        <v>5</v>
      </c>
    </row>
    <row spans="1:9" r="40">
      <c s="4" r="A40" t="s">
        <v>240</v>
      </c>
      <c s="5" r="C40" t="n">
        <v>2</v>
      </c>
    </row>
    <row spans="1:9" r="41">
      <c s="4" r="A41" t="s">
        <v>241</v>
      </c>
      <c s="7" r="D41" t="n">
        <v>8500000</v>
      </c>
    </row>
    <row spans="1:9" r="42">
      <c s="4" r="A42" t="s">
        <v>242</v>
      </c>
      <c s="7" r="I42" t="n">
        <v>1000000</v>
      </c>
    </row>
  </sheetData>
  <mergeCells count="4">
    <mergeCell ref="A1:A2"/>
    <mergeCell ref="B1:D1"/>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3</v>
      </c>
      <c s="2" r="B1" t="s">
        <v>66</v>
      </c>
      <c s="2" r="D1" t="s">
        <v>1</v>
      </c>
    </row>
    <row spans="1:5" r="2">
      <c s="2" r="B2" t="s">
        <v>2</v>
      </c>
      <c s="2" r="C2" t="s">
        <v>67</v>
      </c>
      <c s="2" r="D2" t="s">
        <v>2</v>
      </c>
      <c s="2" r="E2" t="s">
        <v>67</v>
      </c>
    </row>
    <row spans="1:5" r="3">
      <c s="4" r="A3" t="s">
        <v>155</v>
      </c>
    </row>
    <row spans="1:5" r="4">
      <c s="3" r="A4" t="s">
        <v>68</v>
      </c>
    </row>
    <row spans="1:5" r="5">
      <c s="4" r="A5" t="s">
        <v>244</v>
      </c>
      <c s="7" r="B5" t="n">
        <v>1540000</v>
      </c>
      <c s="7" r="C5" t="n">
        <v>1540000</v>
      </c>
      <c s="7" r="D5" t="n">
        <v>3063000</v>
      </c>
      <c s="7" r="E5" t="n">
        <v>2200000</v>
      </c>
    </row>
    <row spans="1:5" r="6">
      <c s="4" r="A6" t="s">
        <v>229</v>
      </c>
      <c s="5" r="D6" t="n">
        <v>0</v>
      </c>
    </row>
    <row spans="1:5" r="7">
      <c s="4" r="A7" t="s">
        <v>245</v>
      </c>
      <c s="5" r="B7" t="n">
        <v>1701000</v>
      </c>
      <c s="5" r="C7" t="n">
        <v>1338000</v>
      </c>
      <c s="5" r="D7" t="n">
        <v>3233000</v>
      </c>
      <c s="5" r="E7" t="n">
        <v>1761000</v>
      </c>
    </row>
    <row spans="1:5" r="8">
      <c s="4" r="A8" t="s">
        <v>246</v>
      </c>
      <c s="5" r="B8" t="n">
        <v>3241000</v>
      </c>
      <c s="5" r="C8" t="n">
        <v>2878000</v>
      </c>
      <c s="5" r="D8" t="n">
        <v>6296000</v>
      </c>
      <c s="5" r="E8" t="n">
        <v>3961000</v>
      </c>
    </row>
    <row spans="1:5" r="9">
      <c s="4" r="A9" t="s">
        <v>159</v>
      </c>
    </row>
    <row spans="1:5" r="10">
      <c s="3" r="A10" t="s">
        <v>68</v>
      </c>
    </row>
    <row spans="1:5" r="11">
      <c s="4" r="A11" t="s">
        <v>244</v>
      </c>
      <c s="5" r="B11" t="n">
        <v>542000</v>
      </c>
      <c s="5" r="C11" t="n">
        <v>542000</v>
      </c>
      <c s="5" r="D11" t="n">
        <v>1083000</v>
      </c>
    </row>
    <row spans="1:5" r="12">
      <c s="4" r="A12" t="s">
        <v>229</v>
      </c>
      <c s="5" r="D12" t="n">
        <v>0</v>
      </c>
    </row>
    <row spans="1:5" r="13">
      <c s="4" r="A13" t="s">
        <v>245</v>
      </c>
      <c s="5" r="B13" t="n">
        <v>3894000</v>
      </c>
      <c s="5" r="C13" t="n">
        <v>5930000</v>
      </c>
      <c s="5" r="D13" t="n">
        <v>10910000</v>
      </c>
    </row>
    <row spans="1:5" r="14">
      <c s="4" r="A14" t="s">
        <v>246</v>
      </c>
      <c s="5" r="B14" t="n">
        <v>4436000</v>
      </c>
      <c s="5" r="C14" t="n">
        <v>6472000</v>
      </c>
      <c s="5" r="D14" t="n">
        <v>11993000</v>
      </c>
    </row>
    <row spans="1:5" r="15">
      <c s="4" r="A15" t="s">
        <v>161</v>
      </c>
    </row>
    <row spans="1:5" r="16">
      <c s="3" r="A16" t="s">
        <v>68</v>
      </c>
    </row>
    <row spans="1:5" r="17">
      <c s="4" r="A17" t="s">
        <v>244</v>
      </c>
      <c s="5" r="D17" t="n">
        <v>5000000</v>
      </c>
    </row>
    <row spans="1:5" r="18">
      <c s="4" r="A18" t="s">
        <v>229</v>
      </c>
      <c s="5" r="B18" t="n">
        <v>28000</v>
      </c>
      <c s="5" r="C18" t="n">
        <v>97000</v>
      </c>
      <c s="5" r="D18" t="n">
        <v>293000</v>
      </c>
      <c s="5" r="E18" t="n">
        <v>203000</v>
      </c>
    </row>
    <row spans="1:5" r="19">
      <c s="4" r="A19" t="s">
        <v>247</v>
      </c>
      <c s="5" r="B19" t="n">
        <v>21000</v>
      </c>
      <c s="5" r="D19" t="n">
        <v>4277000</v>
      </c>
      <c s="5" r="E19" t="n">
        <v>179000</v>
      </c>
    </row>
    <row spans="1:5" r="20">
      <c s="4" r="A20" t="s">
        <v>246</v>
      </c>
      <c s="7" r="B20" t="n">
        <v>49000</v>
      </c>
      <c s="7" r="C20" t="n">
        <v>97000</v>
      </c>
      <c s="7" r="D20" t="n">
        <v>4570000</v>
      </c>
      <c s="7" r="E20" t="n">
        <v>38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r="A1" t="s">
        <v>248</v>
      </c>
      <c s="2" r="B1" t="s">
        <v>215</v>
      </c>
      <c s="2" r="D1" t="s">
        <v>66</v>
      </c>
      <c s="2" r="F1" t="s">
        <v>1</v>
      </c>
    </row>
    <row spans="1:7" r="2">
      <c s="2" r="B2" t="s">
        <v>249</v>
      </c>
      <c s="2" r="C2" t="s">
        <v>250</v>
      </c>
      <c s="2" r="D2" t="s">
        <v>2</v>
      </c>
      <c s="2" r="E2" t="s">
        <v>67</v>
      </c>
      <c s="2" r="F2" t="s">
        <v>2</v>
      </c>
      <c s="2" r="G2" t="s">
        <v>67</v>
      </c>
    </row>
    <row spans="1:7" r="3">
      <c s="3" r="A3" t="s">
        <v>156</v>
      </c>
    </row>
    <row spans="1:7" r="4">
      <c s="4" r="A4" t="s">
        <v>73</v>
      </c>
      <c s="7" r="D4" t="n">
        <v>15618</v>
      </c>
      <c s="7" r="E4" t="n">
        <v>13460</v>
      </c>
      <c s="7" r="F4" t="n">
        <v>30598</v>
      </c>
      <c s="7" r="G4" t="n">
        <v>25543</v>
      </c>
    </row>
    <row spans="1:7" r="5">
      <c s="4" r="A5" t="s">
        <v>161</v>
      </c>
    </row>
    <row spans="1:7" r="6">
      <c s="3" r="A6" t="s">
        <v>156</v>
      </c>
    </row>
    <row spans="1:7" r="7">
      <c s="4" r="A7" t="s">
        <v>230</v>
      </c>
      <c s="4" r="C7" t="s">
        <v>251</v>
      </c>
    </row>
    <row spans="1:7" r="8">
      <c s="4" r="A8" t="s">
        <v>252</v>
      </c>
      <c s="7" r="B8" t="n">
        <v>20000</v>
      </c>
    </row>
    <row spans="1:7" r="9">
      <c s="4" r="A9" t="s">
        <v>253</v>
      </c>
      <c s="5" r="B9" t="n">
        <v>636133</v>
      </c>
    </row>
    <row spans="1:7" r="10">
      <c s="4" r="A10" t="s">
        <v>254</v>
      </c>
      <c s="7" r="F10" t="n">
        <v>5000</v>
      </c>
    </row>
    <row spans="1:7" r="11">
      <c s="4" r="A11" t="s">
        <v>255</v>
      </c>
      <c s="4" r="F11" t="s">
        <v>256</v>
      </c>
    </row>
    <row spans="1:7" r="12">
      <c s="4" r="A12" t="s">
        <v>257</v>
      </c>
      <c s="5" r="D12" t="n">
        <v>25000</v>
      </c>
      <c s="7" r="F12" t="n">
        <v>25000</v>
      </c>
    </row>
    <row spans="1:7" r="13">
      <c s="4" r="A13" t="s">
        <v>258</v>
      </c>
    </row>
    <row spans="1:7" r="14">
      <c s="3" r="A14" t="s">
        <v>156</v>
      </c>
    </row>
    <row spans="1:7" r="15">
      <c s="4" r="A15" t="s">
        <v>252</v>
      </c>
      <c s="7" r="B15" t="n">
        <v>15100</v>
      </c>
    </row>
    <row spans="1:7" r="16">
      <c s="4" r="A16" t="s">
        <v>259</v>
      </c>
      <c s="5" r="B16" t="n">
        <v>4900</v>
      </c>
    </row>
    <row spans="1:7" r="17">
      <c s="4" r="A17" t="s">
        <v>260</v>
      </c>
    </row>
    <row spans="1:7" r="18">
      <c s="3" r="A18" t="s">
        <v>156</v>
      </c>
    </row>
    <row spans="1:7" r="19">
      <c s="4" r="A19" t="s">
        <v>261</v>
      </c>
      <c s="7" r="B19" t="n">
        <v>5000</v>
      </c>
    </row>
    <row spans="1:7" r="20">
      <c s="4" r="A20" t="s">
        <v>73</v>
      </c>
      <c s="7" r="D20" t="n">
        <v>100</v>
      </c>
      <c s="7" r="E20" t="n">
        <v>100</v>
      </c>
      <c s="7" r="F20" t="n">
        <v>300</v>
      </c>
      <c s="7" r="G20" t="n">
        <v>1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3" r="A2" t="s">
        <v>60</v>
      </c>
    </row>
    <row spans="1:3" r="3">
      <c s="4" r="A3" t="s">
        <v>61</v>
      </c>
      <c s="8" r="B3" t="n">
        <v>0.01</v>
      </c>
      <c s="8" r="C3" t="n">
        <v>0.01</v>
      </c>
    </row>
    <row spans="1:3" r="4">
      <c s="4" r="A4" t="s">
        <v>62</v>
      </c>
      <c s="5" r="B4" t="n">
        <v>160000000</v>
      </c>
      <c s="5" r="C4" t="n">
        <v>160000000</v>
      </c>
    </row>
    <row spans="1:3" r="5">
      <c s="4" r="A5" t="s">
        <v>63</v>
      </c>
      <c s="5" r="B5" t="n">
        <v>69802697</v>
      </c>
      <c s="5" r="C5" t="n">
        <v>69062394</v>
      </c>
    </row>
    <row spans="1:3" r="6">
      <c s="4" r="A6" t="s">
        <v>64</v>
      </c>
      <c s="5" r="B6" t="n">
        <v>69802697</v>
      </c>
      <c s="5" r="C6" t="n">
        <v>69062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262</v>
      </c>
      <c s="2" r="B1" t="s">
        <v>215</v>
      </c>
      <c s="2" r="C1" t="s">
        <v>66</v>
      </c>
      <c s="2" r="E1" t="s">
        <v>1</v>
      </c>
    </row>
    <row spans="1:6" r="2">
      <c s="2" r="B2" t="s">
        <v>263</v>
      </c>
      <c s="2" r="C2" t="s">
        <v>2</v>
      </c>
      <c s="2" r="D2" t="s">
        <v>67</v>
      </c>
      <c s="2" r="E2" t="s">
        <v>2</v>
      </c>
      <c s="2" r="F2" t="s">
        <v>67</v>
      </c>
    </row>
    <row spans="1:6" r="3">
      <c s="3" r="A3" t="s">
        <v>156</v>
      </c>
    </row>
    <row spans="1:6" r="4">
      <c s="4" r="A4" t="s">
        <v>264</v>
      </c>
      <c s="7" r="C4" t="n">
        <v>0</v>
      </c>
      <c s="7" r="D4" t="n">
        <v>700000</v>
      </c>
      <c s="7" r="E4" t="n">
        <v>200000</v>
      </c>
      <c s="7" r="F4" t="n">
        <v>1000000</v>
      </c>
    </row>
    <row spans="1:6" r="5">
      <c s="4" r="A5" t="s">
        <v>265</v>
      </c>
    </row>
    <row spans="1:6" r="6">
      <c s="3" r="A6" t="s">
        <v>156</v>
      </c>
    </row>
    <row spans="1:6" r="7">
      <c s="4" r="A7" t="s">
        <v>230</v>
      </c>
      <c s="4" r="B7" t="s">
        <v>251</v>
      </c>
    </row>
    <row spans="1:6" r="8">
      <c s="4" r="A8" t="s">
        <v>266</v>
      </c>
      <c s="7" r="B8" t="n">
        <v>6000000</v>
      </c>
    </row>
    <row spans="1:6" r="9">
      <c s="4" r="A9" t="s">
        <v>229</v>
      </c>
      <c s="7" r="B9" t="n">
        <v>2300000</v>
      </c>
    </row>
    <row spans="1:6" r="10">
      <c s="4" r="A10" t="s">
        <v>267</v>
      </c>
      <c s="4" r="B10" t="s">
        <v>268</v>
      </c>
    </row>
    <row spans="1:6" r="11">
      <c s="4" r="A11" t="s">
        <v>269</v>
      </c>
      <c s="7" r="B11" t="n">
        <v>4000000</v>
      </c>
    </row>
    <row spans="1:6" r="12">
      <c s="4" r="A12" t="s">
        <v>270</v>
      </c>
      <c s="7" r="B12" t="n">
        <v>25300000</v>
      </c>
    </row>
    <row spans="1:6" r="13">
      <c s="4" r="A13" t="s">
        <v>271</v>
      </c>
      <c s="4" r="B13" t="s">
        <v>272</v>
      </c>
    </row>
    <row spans="1:6" r="14">
      <c s="4" r="A14" t="s">
        <v>264</v>
      </c>
      <c s="5" r="C14" t="n">
        <v>0</v>
      </c>
      <c s="5" r="D14" t="n">
        <v>0</v>
      </c>
      <c s="5" r="E14" t="n">
        <v>0</v>
      </c>
      <c s="5" r="F14" t="n">
        <v>0</v>
      </c>
    </row>
    <row spans="1:6" r="15">
      <c s="4" r="A15" t="s">
        <v>273</v>
      </c>
      <c s="7" r="C15" t="n">
        <v>0</v>
      </c>
      <c s="7" r="D15" t="n">
        <v>0</v>
      </c>
      <c s="7" r="E15" t="n">
        <v>0</v>
      </c>
      <c s="7" r="F15" t="n">
        <v>0</v>
      </c>
    </row>
    <row spans="1:6" r="16">
      <c s="4" r="A16" t="s">
        <v>274</v>
      </c>
    </row>
    <row spans="1:6" r="17">
      <c s="3" r="A17" t="s">
        <v>156</v>
      </c>
    </row>
    <row spans="1:6" r="18">
      <c s="4" r="A18" t="s">
        <v>275</v>
      </c>
      <c s="7" r="B18" t="n">
        <v>250000</v>
      </c>
    </row>
    <row spans="1:6" r="19">
      <c s="4" r="A19" t="s">
        <v>276</v>
      </c>
    </row>
    <row spans="1:6" r="20">
      <c s="3" r="A20" t="s">
        <v>156</v>
      </c>
    </row>
    <row spans="1:6" r="21">
      <c s="4" r="A21" t="s">
        <v>275</v>
      </c>
      <c s="7" r="B21" t="n">
        <v>30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s="1" r="A1" t="s">
        <v>277</v>
      </c>
      <c s="2" r="B1" t="s">
        <v>215</v>
      </c>
      <c s="2" r="E1" t="s">
        <v>66</v>
      </c>
      <c s="2" r="G1" t="s">
        <v>1</v>
      </c>
    </row>
    <row spans="1:8" r="2">
      <c s="2" r="B2" t="s">
        <v>278</v>
      </c>
      <c s="2" r="C2" t="s">
        <v>279</v>
      </c>
      <c s="2" r="D2" t="s">
        <v>249</v>
      </c>
      <c s="2" r="E2" t="s">
        <v>2</v>
      </c>
      <c s="2" r="F2" t="s">
        <v>67</v>
      </c>
      <c s="2" r="G2" t="s">
        <v>2</v>
      </c>
      <c s="2" r="H2" t="s">
        <v>67</v>
      </c>
    </row>
    <row spans="1:8" r="3">
      <c s="3" r="A3" t="s">
        <v>156</v>
      </c>
    </row>
    <row spans="1:8" r="4">
      <c s="4" r="A4" t="s">
        <v>70</v>
      </c>
      <c s="7" r="E4" t="n">
        <v>557</v>
      </c>
      <c s="7" r="F4" t="n">
        <v>664</v>
      </c>
      <c s="7" r="G4" t="n">
        <v>1377</v>
      </c>
      <c s="7" r="H4" t="n">
        <v>1212</v>
      </c>
    </row>
    <row spans="1:8" r="5">
      <c s="4" r="A5" t="s">
        <v>280</v>
      </c>
    </row>
    <row spans="1:8" r="6">
      <c s="3" r="A6" t="s">
        <v>156</v>
      </c>
    </row>
    <row spans="1:8" r="7">
      <c s="4" r="A7" t="s">
        <v>281</v>
      </c>
      <c s="7" r="B7" t="n">
        <v>5600</v>
      </c>
      <c s="7" r="D7" t="n">
        <v>14500</v>
      </c>
    </row>
    <row spans="1:8" r="8">
      <c s="4" r="A8" t="s">
        <v>282</v>
      </c>
      <c s="7" r="D8" t="n">
        <v>5200</v>
      </c>
    </row>
    <row spans="1:8" r="9">
      <c s="4" r="A9" t="s">
        <v>283</v>
      </c>
      <c s="4" r="B9" t="s">
        <v>284</v>
      </c>
      <c s="4" r="D9" t="s">
        <v>284</v>
      </c>
    </row>
    <row spans="1:8" r="10">
      <c s="4" r="A10" t="s">
        <v>285</v>
      </c>
      <c s="4" r="G10" t="s">
        <v>286</v>
      </c>
    </row>
    <row spans="1:8" r="11">
      <c s="4" r="A11" t="s">
        <v>70</v>
      </c>
      <c s="5" r="E11" t="n">
        <v>0</v>
      </c>
      <c s="5" r="F11" t="n">
        <v>0</v>
      </c>
      <c s="7" r="G11" t="n">
        <v>0</v>
      </c>
      <c s="5" r="H11" t="n">
        <v>0</v>
      </c>
    </row>
    <row spans="1:8" r="12">
      <c s="4" r="A12" t="s">
        <v>264</v>
      </c>
      <c s="5" r="E12" t="n">
        <v>400</v>
      </c>
      <c s="5" r="F12" t="n">
        <v>0</v>
      </c>
      <c s="5" r="G12" t="n">
        <v>700</v>
      </c>
      <c s="5" r="H12" t="n">
        <v>0</v>
      </c>
    </row>
    <row spans="1:8" r="13">
      <c s="4" r="A13" t="s">
        <v>287</v>
      </c>
    </row>
    <row spans="1:8" r="14">
      <c s="3" r="A14" t="s">
        <v>156</v>
      </c>
    </row>
    <row spans="1:8" r="15">
      <c s="4" r="A15" t="s">
        <v>281</v>
      </c>
      <c s="7" r="C15" t="n">
        <v>6400</v>
      </c>
    </row>
    <row spans="1:8" r="16">
      <c s="4" r="A16" t="s">
        <v>283</v>
      </c>
      <c s="4" r="C16" t="s">
        <v>284</v>
      </c>
    </row>
    <row spans="1:8" r="17">
      <c s="4" r="A17" t="s">
        <v>70</v>
      </c>
      <c s="5" r="E17" t="n">
        <v>500</v>
      </c>
      <c s="5" r="F17" t="n">
        <v>300</v>
      </c>
      <c s="5" r="G17" t="n">
        <v>1200</v>
      </c>
      <c s="5" r="H17" t="n">
        <v>700</v>
      </c>
    </row>
    <row spans="1:8" r="18">
      <c s="4" r="A18" t="s">
        <v>264</v>
      </c>
      <c s="5" r="E18" t="n">
        <v>500</v>
      </c>
      <c s="5" r="F18" t="n">
        <v>400</v>
      </c>
      <c s="5" r="G18" t="n">
        <v>1200</v>
      </c>
      <c s="5" r="H18" t="n">
        <v>700</v>
      </c>
    </row>
    <row spans="1:8" r="19">
      <c s="4" r="A19" t="s">
        <v>288</v>
      </c>
      <c s="7" r="G19" t="n">
        <v>3000</v>
      </c>
    </row>
    <row spans="1:8" r="20">
      <c s="4" r="A20" t="s">
        <v>289</v>
      </c>
      <c s="4" r="G20" t="s">
        <v>290</v>
      </c>
    </row>
    <row spans="1:8" r="21">
      <c s="4" r="A21" t="s">
        <v>291</v>
      </c>
    </row>
    <row spans="1:8" r="22">
      <c s="3" r="A22" t="s">
        <v>156</v>
      </c>
    </row>
    <row spans="1:8" r="23">
      <c s="4" r="A23" t="s">
        <v>70</v>
      </c>
      <c s="5" r="E23" t="n">
        <v>0</v>
      </c>
      <c s="5" r="F23" t="n">
        <v>0</v>
      </c>
      <c s="7" r="G23" t="n">
        <v>0</v>
      </c>
      <c s="5" r="H23" t="n">
        <v>0</v>
      </c>
    </row>
    <row spans="1:8" r="24">
      <c s="4" r="A24" t="s">
        <v>264</v>
      </c>
      <c s="7" r="E24" t="n">
        <v>0</v>
      </c>
      <c s="7" r="F24" t="n">
        <v>700</v>
      </c>
      <c s="7" r="G24" t="n">
        <v>200</v>
      </c>
      <c s="7" r="H24" t="n">
        <v>1000</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s="1" r="A1" t="s">
        <v>292</v>
      </c>
      <c s="2" r="B1" t="s">
        <v>293</v>
      </c>
    </row>
    <row spans="1:2" r="2">
      <c s="3" r="A2" t="s">
        <v>294</v>
      </c>
    </row>
    <row spans="1:2" r="3">
      <c s="4" r="A3" t="s">
        <v>295</v>
      </c>
      <c s="7" r="B3" t="n">
        <v>1870</v>
      </c>
    </row>
    <row spans="1:2" r="4">
      <c s="4" r="A4" t="s">
        <v>296</v>
      </c>
    </row>
    <row spans="1:2" r="5">
      <c s="3" r="A5" t="s">
        <v>294</v>
      </c>
    </row>
    <row spans="1:2" r="6">
      <c s="4" r="A6" t="s">
        <v>297</v>
      </c>
      <c s="5" r="B6" t="n">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98</v>
      </c>
      <c s="2" r="B1" t="s">
        <v>221</v>
      </c>
    </row>
    <row spans="1:2" r="2">
      <c s="3" r="A2" t="s">
        <v>299</v>
      </c>
    </row>
    <row spans="1:2" r="3">
      <c s="4" r="A3" t="s">
        <v>300</v>
      </c>
      <c s="7" r="B3" t="n">
        <v>1870</v>
      </c>
    </row>
    <row spans="1:2" r="4">
      <c s="4" r="A4" t="s">
        <v>301</v>
      </c>
    </row>
    <row spans="1:2" r="5">
      <c s="3" r="A5" t="s">
        <v>299</v>
      </c>
    </row>
    <row spans="1:2" r="6">
      <c s="4" r="A6" t="s">
        <v>300</v>
      </c>
      <c s="5" r="B6" t="n">
        <v>1640</v>
      </c>
    </row>
    <row spans="1:2" r="7">
      <c s="4" r="A7" t="s">
        <v>302</v>
      </c>
    </row>
    <row spans="1:2" r="8">
      <c s="3" r="A8" t="s">
        <v>299</v>
      </c>
    </row>
    <row spans="1:2" r="9">
      <c s="4" r="A9" t="s">
        <v>300</v>
      </c>
      <c s="7" r="B9" t="n">
        <v>2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303</v>
      </c>
      <c s="2" r="B1" t="s">
        <v>1</v>
      </c>
    </row>
    <row spans="1:4" r="2">
      <c s="2" r="B2" t="s">
        <v>2</v>
      </c>
      <c s="2" r="C2" t="s">
        <v>25</v>
      </c>
      <c s="2" r="D2" t="s">
        <v>196</v>
      </c>
    </row>
    <row spans="1:4" r="3">
      <c s="3" r="A3" t="s">
        <v>132</v>
      </c>
    </row>
    <row spans="1:4" r="4">
      <c s="4" r="A4" t="s">
        <v>49</v>
      </c>
      <c s="7" r="C4" t="n">
        <v>748</v>
      </c>
      <c s="7" r="D4" t="n">
        <v>700</v>
      </c>
    </row>
    <row spans="1:4" r="5">
      <c s="4" r="A5" t="s">
        <v>304</v>
      </c>
      <c s="7" r="B5" t="n">
        <v>7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66</v>
      </c>
      <c s="2" r="D1" t="s">
        <v>1</v>
      </c>
    </row>
    <row spans="1:5" r="2">
      <c s="2" r="B2" t="s">
        <v>2</v>
      </c>
      <c s="2" r="C2" t="s">
        <v>67</v>
      </c>
      <c s="2" r="D2" t="s">
        <v>2</v>
      </c>
      <c s="2" r="E2" t="s">
        <v>67</v>
      </c>
    </row>
    <row spans="1:5" r="3">
      <c s="3" r="A3" t="s">
        <v>306</v>
      </c>
    </row>
    <row spans="1:5" r="4">
      <c s="4" r="A4" t="s">
        <v>307</v>
      </c>
      <c s="7" r="B4" t="n">
        <v>2883</v>
      </c>
      <c s="7" r="C4" t="n">
        <v>2129</v>
      </c>
      <c s="7" r="D4" t="n">
        <v>5836</v>
      </c>
      <c s="7" r="E4" t="n">
        <v>4036</v>
      </c>
    </row>
    <row spans="1:5" r="5">
      <c s="4" r="A5" t="s">
        <v>308</v>
      </c>
    </row>
    <row spans="1:5" r="6">
      <c s="3" r="A6" t="s">
        <v>306</v>
      </c>
    </row>
    <row spans="1:5" r="7">
      <c s="4" r="A7" t="s">
        <v>307</v>
      </c>
      <c s="5" r="B7" t="n">
        <v>1734</v>
      </c>
      <c s="5" r="C7" t="n">
        <v>1163</v>
      </c>
      <c s="5" r="D7" t="n">
        <v>3425</v>
      </c>
      <c s="5" r="E7" t="n">
        <v>2236</v>
      </c>
    </row>
    <row spans="1:5" r="8">
      <c s="4" r="A8" t="s">
        <v>309</v>
      </c>
    </row>
    <row spans="1:5" r="9">
      <c s="3" r="A9" t="s">
        <v>306</v>
      </c>
    </row>
    <row spans="1:5" r="10">
      <c s="4" r="A10" t="s">
        <v>307</v>
      </c>
      <c s="7" r="B10" t="n">
        <v>1149</v>
      </c>
      <c s="7" r="C10" t="n">
        <v>966</v>
      </c>
      <c s="7" r="D10" t="n">
        <v>2411</v>
      </c>
      <c s="7" r="E10" t="n">
        <v>1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7801</v>
      </c>
      <c s="7" r="C4" t="n">
        <v>9721</v>
      </c>
      <c s="7" r="D4" t="n">
        <v>20472</v>
      </c>
      <c s="7" r="E4" t="n">
        <v>17289</v>
      </c>
    </row>
    <row spans="1:5" r="5">
      <c s="4" r="A5" t="s">
        <v>70</v>
      </c>
      <c s="5" r="B5" t="n">
        <v>557</v>
      </c>
      <c s="5" r="C5" t="n">
        <v>664</v>
      </c>
      <c s="5" r="D5" t="n">
        <v>1377</v>
      </c>
      <c s="5" r="E5" t="n">
        <v>1212</v>
      </c>
    </row>
    <row spans="1:5" r="6">
      <c s="4" r="A6" t="s">
        <v>71</v>
      </c>
      <c s="5" r="B6" t="n">
        <v>8358</v>
      </c>
      <c s="5" r="C6" t="n">
        <v>10385</v>
      </c>
      <c s="5" r="D6" t="n">
        <v>21849</v>
      </c>
      <c s="5" r="E6" t="n">
        <v>18501</v>
      </c>
    </row>
    <row spans="1:5" r="7">
      <c s="3" r="A7" t="s">
        <v>72</v>
      </c>
    </row>
    <row spans="1:5" r="8">
      <c s="4" r="A8" t="s">
        <v>73</v>
      </c>
      <c s="5" r="B8" t="n">
        <v>15618</v>
      </c>
      <c s="5" r="C8" t="n">
        <v>13460</v>
      </c>
      <c s="5" r="D8" t="n">
        <v>30598</v>
      </c>
      <c s="5" r="E8" t="n">
        <v>25543</v>
      </c>
    </row>
    <row spans="1:5" r="9">
      <c s="4" r="A9" t="s">
        <v>74</v>
      </c>
      <c s="5" r="B9" t="n">
        <v>5017</v>
      </c>
      <c s="5" r="C9" t="n">
        <v>3972</v>
      </c>
      <c s="5" r="D9" t="n">
        <v>9749</v>
      </c>
      <c s="5" r="E9" t="n">
        <v>7616</v>
      </c>
    </row>
    <row spans="1:5" r="10">
      <c s="4" r="A10" t="s">
        <v>75</v>
      </c>
      <c s="5" r="B10" t="n">
        <v>20635</v>
      </c>
      <c s="5" r="C10" t="n">
        <v>17432</v>
      </c>
      <c s="5" r="D10" t="n">
        <v>40347</v>
      </c>
      <c s="5" r="E10" t="n">
        <v>33159</v>
      </c>
    </row>
    <row spans="1:5" r="11">
      <c s="4" r="A11" t="s">
        <v>76</v>
      </c>
      <c s="5" r="B11" t="n">
        <v>-12277</v>
      </c>
      <c s="5" r="C11" t="n">
        <v>-7047</v>
      </c>
      <c s="5" r="D11" t="n">
        <v>-18498</v>
      </c>
      <c s="5" r="E11" t="n">
        <v>-14658</v>
      </c>
    </row>
    <row spans="1:5" r="12">
      <c s="4" r="A12" t="s">
        <v>77</v>
      </c>
      <c s="5" r="B12" t="n">
        <v>151</v>
      </c>
      <c s="5" r="C12" t="n">
        <v>66</v>
      </c>
      <c s="5" r="D12" t="n">
        <v>305</v>
      </c>
      <c s="5" r="E12" t="n">
        <v>105</v>
      </c>
    </row>
    <row spans="1:5" r="13">
      <c s="4" r="A13" t="s">
        <v>78</v>
      </c>
      <c s="5" r="B13" t="n">
        <v>-12126</v>
      </c>
      <c s="5" r="C13" t="n">
        <v>-6981</v>
      </c>
      <c s="5" r="D13" t="n">
        <v>-18193</v>
      </c>
      <c s="5" r="E13" t="n">
        <v>-14553</v>
      </c>
    </row>
    <row spans="1:5" r="14">
      <c s="4" r="A14" t="s">
        <v>79</v>
      </c>
      <c s="5" r="D14" t="n">
        <v>748</v>
      </c>
    </row>
    <row spans="1:5" r="15">
      <c s="4" r="A15" t="s">
        <v>80</v>
      </c>
      <c s="7" r="B15" t="n">
        <v>-12126</v>
      </c>
      <c s="7" r="C15" t="n">
        <v>-6981</v>
      </c>
      <c s="7" r="D15" t="n">
        <v>-17445</v>
      </c>
      <c s="7" r="E15" t="n">
        <v>-14553</v>
      </c>
    </row>
    <row spans="1:5" r="16">
      <c s="4" r="A16" t="s">
        <v>81</v>
      </c>
      <c s="8" r="B16" t="n">
        <v>-0.17</v>
      </c>
      <c s="8" r="C16" t="n">
        <v>-0.1</v>
      </c>
      <c s="8" r="D16" t="n">
        <v>-0.25</v>
      </c>
      <c s="8" r="E16" t="n">
        <v>-0.22</v>
      </c>
    </row>
    <row spans="1:5" r="17">
      <c s="4" r="A17" t="s">
        <v>82</v>
      </c>
      <c s="5" r="B17" t="n">
        <v>69684</v>
      </c>
      <c s="5" r="C17" t="n">
        <v>67980</v>
      </c>
      <c s="5" r="D17" t="n">
        <v>69485</v>
      </c>
      <c s="5" r="E17" t="n">
        <v>65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66</v>
      </c>
      <c s="2" r="D1" t="s">
        <v>1</v>
      </c>
    </row>
    <row spans="1:5" r="2">
      <c s="2" r="B2" t="s">
        <v>2</v>
      </c>
      <c s="2" r="C2" t="s">
        <v>67</v>
      </c>
      <c s="2" r="D2" t="s">
        <v>2</v>
      </c>
      <c s="2" r="E2" t="s">
        <v>67</v>
      </c>
    </row>
    <row spans="1:5" r="3">
      <c s="3" r="A3" t="s">
        <v>84</v>
      </c>
    </row>
    <row spans="1:5" r="4">
      <c s="4" r="A4" t="s">
        <v>80</v>
      </c>
      <c s="7" r="B4" t="n">
        <v>-12126</v>
      </c>
      <c s="7" r="C4" t="n">
        <v>-6981</v>
      </c>
      <c s="7" r="D4" t="n">
        <v>-17445</v>
      </c>
      <c s="7" r="E4" t="n">
        <v>-14553</v>
      </c>
    </row>
    <row spans="1:5" r="5">
      <c s="4" r="A5" t="s">
        <v>85</v>
      </c>
      <c s="5" r="B5" t="n">
        <v>-28</v>
      </c>
      <c s="5" r="C5" t="n">
        <v>12</v>
      </c>
      <c s="5" r="D5" t="n">
        <v>22</v>
      </c>
      <c s="5" r="E5" t="n">
        <v>21</v>
      </c>
    </row>
    <row spans="1:5" r="6">
      <c s="4" r="A6" t="s">
        <v>86</v>
      </c>
      <c s="7" r="B6" t="n">
        <v>-12154</v>
      </c>
      <c s="7" r="C6" t="n">
        <v>-6969</v>
      </c>
      <c s="7" r="D6" t="n">
        <v>-17423</v>
      </c>
      <c s="7" r="E6" t="n">
        <v>-145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7</v>
      </c>
      <c s="2" r="B1" t="s">
        <v>1</v>
      </c>
    </row>
    <row spans="1:3" r="2">
      <c s="2" r="B2" t="s">
        <v>2</v>
      </c>
      <c s="2" r="C2" t="s">
        <v>67</v>
      </c>
    </row>
    <row spans="1:3" r="3">
      <c s="3" r="A3" t="s">
        <v>88</v>
      </c>
    </row>
    <row spans="1:3" r="4">
      <c s="4" r="A4" t="s">
        <v>80</v>
      </c>
      <c s="7" r="B4" t="n">
        <v>-17445</v>
      </c>
      <c s="7" r="C4" t="n">
        <v>-14553</v>
      </c>
    </row>
    <row spans="1:3" r="5">
      <c s="3" r="A5" t="s">
        <v>89</v>
      </c>
    </row>
    <row spans="1:3" r="6">
      <c s="4" r="A6" t="s">
        <v>90</v>
      </c>
      <c s="5" r="B6" t="n">
        <v>428</v>
      </c>
      <c s="5" r="C6" t="n">
        <v>250</v>
      </c>
    </row>
    <row spans="1:3" r="7">
      <c s="4" r="A7" t="s">
        <v>91</v>
      </c>
      <c s="5" r="B7" t="n">
        <v>464</v>
      </c>
      <c s="5" r="C7" t="n">
        <v>583</v>
      </c>
    </row>
    <row spans="1:3" r="8">
      <c s="4" r="A8" t="s">
        <v>92</v>
      </c>
      <c s="5" r="B8" t="n">
        <v>5836</v>
      </c>
      <c s="5" r="C8" t="n">
        <v>4036</v>
      </c>
    </row>
    <row spans="1:3" r="9">
      <c s="4" r="A9" t="s">
        <v>93</v>
      </c>
      <c s="5" r="B9" t="n">
        <v>-1800</v>
      </c>
      <c s="5" r="C9" t="n">
        <v>80</v>
      </c>
    </row>
    <row spans="1:3" r="10">
      <c s="4" r="A10" t="s">
        <v>94</v>
      </c>
      <c s="5" r="B10" t="n">
        <v>1870</v>
      </c>
    </row>
    <row spans="1:3" r="11">
      <c s="4" r="A11" t="s">
        <v>79</v>
      </c>
      <c s="5" r="B11" t="n">
        <v>-748</v>
      </c>
    </row>
    <row spans="1:3" r="12">
      <c s="3" r="A12" t="s">
        <v>95</v>
      </c>
    </row>
    <row spans="1:3" r="13">
      <c s="4" r="A13" t="s">
        <v>29</v>
      </c>
      <c s="5" r="B13" t="n">
        <v>30</v>
      </c>
      <c s="5" r="C13" t="n">
        <v>27</v>
      </c>
    </row>
    <row spans="1:3" r="14">
      <c s="4" r="A14" t="s">
        <v>30</v>
      </c>
      <c s="5" r="B14" t="n">
        <v>5189</v>
      </c>
      <c s="5" r="C14" t="n">
        <v>-3814</v>
      </c>
    </row>
    <row spans="1:3" r="15">
      <c s="4" r="A15" t="s">
        <v>96</v>
      </c>
      <c s="5" r="B15" t="n">
        <v>-131</v>
      </c>
      <c s="5" r="C15" t="n">
        <v>-1076</v>
      </c>
    </row>
    <row spans="1:3" r="16">
      <c s="4" r="A16" t="s">
        <v>42</v>
      </c>
      <c s="5" r="B16" t="n">
        <v>449</v>
      </c>
      <c s="5" r="C16" t="n">
        <v>1329</v>
      </c>
    </row>
    <row spans="1:3" r="17">
      <c s="4" r="A17" t="s">
        <v>43</v>
      </c>
      <c s="5" r="B17" t="n">
        <v>-833</v>
      </c>
      <c s="5" r="C17" t="n">
        <v>-1221</v>
      </c>
    </row>
    <row spans="1:3" r="18">
      <c s="4" r="A18" t="s">
        <v>45</v>
      </c>
      <c s="5" r="B18" t="n">
        <v>-3727</v>
      </c>
      <c s="5" r="C18" t="n">
        <v>17164</v>
      </c>
    </row>
    <row spans="1:3" r="19">
      <c s="4" r="A19" t="s">
        <v>97</v>
      </c>
      <c s="5" r="B19" t="n">
        <v>-10418</v>
      </c>
      <c s="5" r="C19" t="n">
        <v>2805</v>
      </c>
    </row>
    <row spans="1:3" r="20">
      <c s="3" r="A20" t="s">
        <v>98</v>
      </c>
    </row>
    <row spans="1:3" r="21">
      <c s="4" r="A21" t="s">
        <v>99</v>
      </c>
      <c s="5" r="B21" t="n">
        <v>-120895</v>
      </c>
      <c s="5" r="C21" t="n">
        <v>-67003</v>
      </c>
    </row>
    <row spans="1:3" r="22">
      <c s="4" r="A22" t="s">
        <v>100</v>
      </c>
      <c s="5" r="B22" t="n">
        <v>133235</v>
      </c>
      <c s="5" r="C22" t="n">
        <v>50604</v>
      </c>
    </row>
    <row spans="1:3" r="23">
      <c s="4" r="A23" t="s">
        <v>101</v>
      </c>
      <c s="5" r="B23" t="n">
        <v>-2082</v>
      </c>
      <c s="5" r="C23" t="n">
        <v>-465</v>
      </c>
    </row>
    <row spans="1:3" r="24">
      <c s="4" r="A24" t="s">
        <v>102</v>
      </c>
      <c s="5" r="B24" t="n">
        <v>10258</v>
      </c>
      <c s="5" r="C24" t="n">
        <v>-16864</v>
      </c>
    </row>
    <row spans="1:3" r="25">
      <c s="3" r="A25" t="s">
        <v>103</v>
      </c>
    </row>
    <row spans="1:3" r="26">
      <c s="4" r="A26" t="s">
        <v>104</v>
      </c>
      <c s="5" r="C26" t="n">
        <v>93796</v>
      </c>
    </row>
    <row spans="1:3" r="27">
      <c s="4" r="A27" t="s">
        <v>105</v>
      </c>
      <c s="5" r="B27" t="n">
        <v>-48</v>
      </c>
    </row>
    <row spans="1:3" r="28">
      <c s="4" r="A28" t="s">
        <v>106</v>
      </c>
      <c s="5" r="B28" t="n">
        <v>4946</v>
      </c>
      <c s="5" r="C28" t="n">
        <v>9347</v>
      </c>
    </row>
    <row spans="1:3" r="29">
      <c s="4" r="A29" t="s">
        <v>107</v>
      </c>
      <c s="5" r="B29" t="n">
        <v>4898</v>
      </c>
      <c s="5" r="C29" t="n">
        <v>103143</v>
      </c>
    </row>
    <row spans="1:3" r="30">
      <c s="4" r="A30" t="s">
        <v>108</v>
      </c>
      <c s="5" r="B30" t="n">
        <v>4738</v>
      </c>
      <c s="5" r="C30" t="n">
        <v>89084</v>
      </c>
    </row>
    <row spans="1:3" r="31">
      <c s="4" r="A31" t="s">
        <v>109</v>
      </c>
      <c s="5" r="B31" t="n">
        <v>6030</v>
      </c>
      <c s="5" r="C31" t="n">
        <v>10186</v>
      </c>
    </row>
    <row spans="1:3" r="32">
      <c s="4" r="A32" t="s">
        <v>110</v>
      </c>
      <c s="5" r="B32" t="n">
        <v>10768</v>
      </c>
      <c s="7" r="C32" t="n">
        <v>99270</v>
      </c>
    </row>
    <row spans="1:3" r="33">
      <c s="3" r="A33" t="s">
        <v>111</v>
      </c>
    </row>
    <row spans="1:3" r="34">
      <c s="4" r="A34" t="s">
        <v>112</v>
      </c>
      <c s="7" r="B34" t="n">
        <v>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Fair Value Measurement</vt:lpstr>
      <vt:lpstr>Marketable Securities</vt:lpstr>
      <vt:lpstr>Basic and Diluted Net Loss Per </vt:lpstr>
      <vt:lpstr>Major Customers, Partnerships a</vt:lpstr>
      <vt:lpstr>Intangible Assets</vt:lpstr>
      <vt:lpstr>Income Taxes</vt:lpstr>
      <vt:lpstr>Stock-Based Compensation</vt:lpstr>
      <vt:lpstr>Basis of Presentation and Sum15</vt:lpstr>
      <vt:lpstr>Fair Value Measurement (Tables)</vt:lpstr>
      <vt:lpstr>Marketable Securities (Tables)</vt:lpstr>
      <vt:lpstr>Major Customers, Partnerships18</vt:lpstr>
      <vt:lpstr>Intangible Assets (Tables)</vt:lpstr>
      <vt:lpstr>Stock-Based Compensation (Table</vt:lpstr>
      <vt:lpstr>Fair Value Measurement - Summar</vt:lpstr>
      <vt:lpstr>Fair Value Measurement - Additi</vt:lpstr>
      <vt:lpstr>Fair Value Measurement - Schedu</vt:lpstr>
      <vt:lpstr>Marketable Securities - Schedul</vt:lpstr>
      <vt:lpstr>Marketable Securities - Additio</vt:lpstr>
      <vt:lpstr>Basic and Diluted Net Loss Pe26</vt:lpstr>
      <vt:lpstr>Major Customers, Partnerships27</vt:lpstr>
      <vt:lpstr>Major Customers, Partnerships28</vt:lpstr>
      <vt:lpstr>Major Customers, Partnerships29</vt:lpstr>
      <vt:lpstr>Major Customers, Partnerships30</vt:lpstr>
      <vt:lpstr>Major Customers, Partnerships31</vt:lpstr>
      <vt:lpstr>Intangible Assets - Additional </vt:lpstr>
      <vt:lpstr>Intangible Assets - Carrying Va</vt:lpstr>
      <vt:lpstr>Income Taxes - Additional Infor</vt:lpstr>
      <vt:lpstr>Stock-Based Compensation - Sto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39:22Z</dcterms:created>
  <dcterms:modified xmlns:dcterms="http://purl.org/dc/terms/" xmlns:xsi="http://www.w3.org/2001/XMLSchema-instance" xsi:type="dcterms:W3CDTF">2015-08-06T17:39:22Z</dcterms:modified>
  <dc:title xmlns:dc="http://purl.org/dc/elements/1.1/">Untitled</dc:title>
  <dc:description xmlns:dc="http://purl.org/dc/elements/1.1/"/>
  <dc:subject xmlns:dc="http://purl.org/dc/elements/1.1/"/>
  <cp:keywords/>
  <cp:category/>
</cp:coreProperties>
</file>